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FROM CONTRACTS WITH CUS" sheetId="9" state="visible" r:id="rId9"/>
    <sheet xmlns:r="http://schemas.openxmlformats.org/officeDocument/2006/relationships" name="SEGMENT AND GEOGRAPHIC INFORMAT" sheetId="10" state="visible" r:id="rId10"/>
    <sheet xmlns:r="http://schemas.openxmlformats.org/officeDocument/2006/relationships" name="SUPPLEMENTAL CASH FLOW INFORMAT"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VENTURE CAPITAL AND STRATEGIC E" sheetId="14" state="visible" r:id="rId14"/>
    <sheet xmlns:r="http://schemas.openxmlformats.org/officeDocument/2006/relationships" name="FAIR VALUE" sheetId="15" state="visible" r:id="rId15"/>
    <sheet xmlns:r="http://schemas.openxmlformats.org/officeDocument/2006/relationships" name="GOODWILL AND INTANGIBLE ASSETS" sheetId="16" state="visible" r:id="rId16"/>
    <sheet xmlns:r="http://schemas.openxmlformats.org/officeDocument/2006/relationships" name="DEBT AND OTHER FINANCING ARRANG" sheetId="17" state="visible" r:id="rId17"/>
    <sheet xmlns:r="http://schemas.openxmlformats.org/officeDocument/2006/relationships" name="EQUITY AND NONCONTROLLING INTER" sheetId="18" state="visible" r:id="rId18"/>
    <sheet xmlns:r="http://schemas.openxmlformats.org/officeDocument/2006/relationships" name="INCOME TAXES" sheetId="19" state="visible" r:id="rId19"/>
    <sheet xmlns:r="http://schemas.openxmlformats.org/officeDocument/2006/relationships" name="RESTRUCTURING AND ASSET IMPAIRM"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REVENUE FROM CONTRACTS WITH C_2" sheetId="25" state="visible" r:id="rId25"/>
    <sheet xmlns:r="http://schemas.openxmlformats.org/officeDocument/2006/relationships" name="SEGMENT AND GEOGRAPHIC INFORM_2" sheetId="26" state="visible" r:id="rId26"/>
    <sheet xmlns:r="http://schemas.openxmlformats.org/officeDocument/2006/relationships" name="SUPPLEMENTAL CASH FLOW INFORM_2" sheetId="27" state="visible" r:id="rId27"/>
    <sheet xmlns:r="http://schemas.openxmlformats.org/officeDocument/2006/relationships" name="INVENTORY (Tables)" sheetId="28" state="visible" r:id="rId28"/>
    <sheet xmlns:r="http://schemas.openxmlformats.org/officeDocument/2006/relationships" name="PROPERTY, PLANT AND EQUIPMENT_2" sheetId="29" state="visible" r:id="rId29"/>
    <sheet xmlns:r="http://schemas.openxmlformats.org/officeDocument/2006/relationships" name="VENTURE CAPITAL AND STRATEGIC_2" sheetId="30" state="visible" r:id="rId30"/>
    <sheet xmlns:r="http://schemas.openxmlformats.org/officeDocument/2006/relationships" name="FAIR VALUE (Tables)" sheetId="31" state="visible" r:id="rId31"/>
    <sheet xmlns:r="http://schemas.openxmlformats.org/officeDocument/2006/relationships" name="GOODWILL AND INTANGIBLE ASSETS " sheetId="32" state="visible" r:id="rId32"/>
    <sheet xmlns:r="http://schemas.openxmlformats.org/officeDocument/2006/relationships" name="DEBT AND OTHER FINANCING ARRA_2" sheetId="33" state="visible" r:id="rId33"/>
    <sheet xmlns:r="http://schemas.openxmlformats.org/officeDocument/2006/relationships" name="EQUITY AND NONCONTROLLING INT_2" sheetId="34" state="visible" r:id="rId34"/>
    <sheet xmlns:r="http://schemas.openxmlformats.org/officeDocument/2006/relationships" name="INCOME TAXES (Tables)" sheetId="35" state="visible" r:id="rId35"/>
    <sheet xmlns:r="http://schemas.openxmlformats.org/officeDocument/2006/relationships" name="RESTRUCTURING AND ASSET IMPAI_2" sheetId="36" state="visible" r:id="rId36"/>
    <sheet xmlns:r="http://schemas.openxmlformats.org/officeDocument/2006/relationships" name="BASIS OF PRESENTATION (Details)"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SEGMENT AND GEOGRAPHIC INFORM_3" sheetId="42" state="visible" r:id="rId42"/>
    <sheet xmlns:r="http://schemas.openxmlformats.org/officeDocument/2006/relationships" name="SEGMENT AND GEOGRAPHIC INFORM_4" sheetId="43" state="visible" r:id="rId43"/>
    <sheet xmlns:r="http://schemas.openxmlformats.org/officeDocument/2006/relationships" name="SUPPLEMENTAL CASH FLOW INFORM_3" sheetId="44" state="visible" r:id="rId44"/>
    <sheet xmlns:r="http://schemas.openxmlformats.org/officeDocument/2006/relationships" name="SUPPLEMENTAL CASH FLOW INFORM_4" sheetId="45" state="visible" r:id="rId45"/>
    <sheet xmlns:r="http://schemas.openxmlformats.org/officeDocument/2006/relationships" name="INVENTORY - Schedule of Composi" sheetId="46" state="visible" r:id="rId46"/>
    <sheet xmlns:r="http://schemas.openxmlformats.org/officeDocument/2006/relationships" name="INVENTORY - Narrative (Details)"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VENTURE CAPITAL AND STRATEGIC_3" sheetId="50" state="visible" r:id="rId50"/>
    <sheet xmlns:r="http://schemas.openxmlformats.org/officeDocument/2006/relationships" name="FAIR VALUE - Schedule of Fair V" sheetId="51" state="visible" r:id="rId51"/>
    <sheet xmlns:r="http://schemas.openxmlformats.org/officeDocument/2006/relationships" name="FAIR VALUE - Schedule of Contin" sheetId="52" state="visible" r:id="rId52"/>
    <sheet xmlns:r="http://schemas.openxmlformats.org/officeDocument/2006/relationships" name="FAIR VALUE - Narrative (Details" sheetId="53" state="visible" r:id="rId53"/>
    <sheet xmlns:r="http://schemas.openxmlformats.org/officeDocument/2006/relationships" name="FAIR VALUE - Schedule of Fair_2"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DEBT AND OTHER FINANCING ARRA_3" sheetId="58" state="visible" r:id="rId58"/>
    <sheet xmlns:r="http://schemas.openxmlformats.org/officeDocument/2006/relationships" name="DEBT AND OTHER FINANCING ARRA_4" sheetId="59" state="visible" r:id="rId59"/>
    <sheet xmlns:r="http://schemas.openxmlformats.org/officeDocument/2006/relationships" name="EQUITY AND NONCONTROLLING INT_3" sheetId="60" state="visible" r:id="rId60"/>
    <sheet xmlns:r="http://schemas.openxmlformats.org/officeDocument/2006/relationships" name="EQUITY AND NONCONTROLLING INT_4" sheetId="61" state="visible" r:id="rId61"/>
    <sheet xmlns:r="http://schemas.openxmlformats.org/officeDocument/2006/relationships" name="EQUITY AND NONCONTROLLING INT_5" sheetId="62" state="visible" r:id="rId62"/>
    <sheet xmlns:r="http://schemas.openxmlformats.org/officeDocument/2006/relationships" name="EQUITY AND NONCONTROLLING INT_6" sheetId="63" state="visible" r:id="rId63"/>
    <sheet xmlns:r="http://schemas.openxmlformats.org/officeDocument/2006/relationships" name="INCOME TAXES - Narrative (Detai" sheetId="64" state="visible" r:id="rId64"/>
    <sheet xmlns:r="http://schemas.openxmlformats.org/officeDocument/2006/relationships" name="INCOME TAXES - Schedule of Prep" sheetId="65" state="visible" r:id="rId65"/>
    <sheet xmlns:r="http://schemas.openxmlformats.org/officeDocument/2006/relationships" name="RESTRUCTURING AND ASSET IMPAI_3" sheetId="66" state="visible" r:id="rId66"/>
    <sheet xmlns:r="http://schemas.openxmlformats.org/officeDocument/2006/relationships" name="RESTRUCTURING AND ASSET IMPAI_4" sheetId="67" state="visible" r:id="rId67"/>
    <sheet xmlns:r="http://schemas.openxmlformats.org/officeDocument/2006/relationships" name="RESTRUCTURING AND ASSET IMPAI_5" sheetId="68" state="visible" r:id="rId68"/>
    <sheet xmlns:r="http://schemas.openxmlformats.org/officeDocument/2006/relationships" name="RESTRUCTURING AND ASSET IMPAI_6"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3 Months Ended</t>
        </is>
      </c>
    </row>
    <row r="2">
      <c r="B2" s="2" t="inlineStr">
        <is>
          <t>Mar. 29, 2025</t>
        </is>
      </c>
      <c r="C2" s="2" t="inlineStr">
        <is>
          <t>Apr. 2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943</t>
        </is>
      </c>
      <c r="C8" s="4" t="inlineStr">
        <is>
          <t xml:space="preserve"> </t>
        </is>
      </c>
    </row>
    <row r="9">
      <c r="A9" s="4" t="inlineStr">
        <is>
          <t>Entity Registrant Name</t>
        </is>
      </c>
      <c r="B9" s="4" t="inlineStr">
        <is>
          <t>CHARLES RIVER LABORATORIE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397316</t>
        </is>
      </c>
      <c r="C11" s="4" t="inlineStr">
        <is>
          <t xml:space="preserve"> </t>
        </is>
      </c>
    </row>
    <row r="12">
      <c r="A12" s="4" t="inlineStr">
        <is>
          <t>Entity Address, Address Line One</t>
        </is>
      </c>
      <c r="B12" s="4" t="inlineStr">
        <is>
          <t>251 Ballardvale Street</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87</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222-6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R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115712</v>
      </c>
    </row>
    <row r="28">
      <c r="A28" s="4" t="inlineStr">
        <is>
          <t>Entity Central Index Key</t>
        </is>
      </c>
      <c r="B28" s="4" t="inlineStr">
        <is>
          <t>0001100682</t>
        </is>
      </c>
      <c r="C28" s="4" t="inlineStr">
        <is>
          <t xml:space="preserve"> </t>
        </is>
      </c>
    </row>
    <row r="29">
      <c r="A29" s="4" t="inlineStr">
        <is>
          <t>Current Fiscal Year End Date</t>
        </is>
      </c>
      <c r="B29" s="4" t="inlineStr">
        <is>
          <t>--12-27</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29, 2025</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perates in three reportable segments: RMS, DSA, and Manufacturing. The reportable segments comprise the structure used by the Company’s Chief Executive Officer, who is the Chief Operating Decision Maker (CODM), to make key operating decisions and assess performance. These segments are strategic business units with differing products and services. The Company’s CODM evaluates the segments operating performance based on operating income. Operating income is the measure of profit or loss regularly provided to and used by the CODM to assess performance and allocate resources. Operating income is defined as revenue less costs of revenue; selling, general, and administrative expenses; amortization of intangible assets; and goodwill impairments. For each segment, the CODM uses operating income in the annual budgeting and quarterly forecasting process when comparing to actual results. Asset information on a reportable segment basis is not disclosed as this information is not separately identified and internally reported to the Company’s CODM. The following table presents the results of operations by reportable segment: Three Months Ended March 29, 2025 March 30, 2024 (in thousands) RMS Revenue $ 213,073 $ 220,907 Cost of revenue (excluding amortization of intangible assets) 139,296 140,925 Selling, general and administrative 24,206 30,893 Amortization of intangible assets 5,966 5,940 Operating income $ 43,605 $ 43,149 DSA Revenue $ 592,609 $ 605,452 Cost of revenue (excluding amortization of intangible assets) 420,143 417,912 Selling, general and administrative 65,293 56,859 Amortization of intangible assets 13,221 15,842 Operating income $ 93,952 $ 114,839 Manufacturing Revenue $ 178,486 $ 185,201 Cost of revenue (excluding amortization of intangible assets) 106,997 107,880 Selling, general and administrative 34,032 32,847 Amortization of intangible assets 46,077 10,793 Operating income (loss) $ (8,620) $ 33,681 Unallocated Corporate (1) Selling, general and administrative $ 54,268 $ 65,692 Operating loss $ (54,268) $ (65,692) (1) Operating income for unallocated corporate consists of costs associated with departments such as senior executives, corporate accounting, legal, tax, human resources, treasury, and investor relations. Three Months Ended March 29, 2025 March 30, 2024 (in thousands) Revenue RMS $ 213,073 $ 220,907 DSA 592,609 605,452 Manufacturing 178,486 185,201 Total revenue $ 984,168 $ 1,011,560 Operating Income (Loss) RMS $ 43,605 $ 43,149 DSA 93,952 114,839 Manufacturing (8,620) 33,681 Segment operating income 128,937 191,669 Unallocated Corporate (54,268) (65,692) Operating income $ 74,669 $ 125,977 Other income (expense): Interest income 1,404 2,202 Interest expense (27,884) (35,001) Other income (expense), net (12,211) 5,833 Income before income taxes $ 35,978 $ 99,011 Capital expenditures and depreciation and amortization (related to both intangible assets and certain assets acquired in business combinations) by reportable segment are as follows: RMS DSA Manufacturing Unallocated Corporate Consolidated (in thousands) Capital Expenditures Three Months Ended: March 29, 2025 $ 7,286 $ 34,521 $ 17,279 $ 238 $ 59,324 March 30, 2024 20,044 48,959 8,862 1,279 79,144 Depreciation and amortization (1) Three Months Ended: March 29, 2025 $ 21,761 $ 42,084 $ 54,623 $ 1,896 $ 120,364 March 30, 2024 18,123 45,789 19,805 1,640 85,357 (1) Depreciation and amortization includes both inventory step up amortization expense and biological assets amortization expense. Revenue represents sales originating in entities physically located in the identified geographic area. Revenue by geographic area is as follows: U.S. Europe Canada Asia Pacific Other (1) Consolidated (in thousands) Three Months Ended: March 29, 2025 $ 536,955 $ 263,250 $ 125,353 $ 41,942 $ 16,668 $ 984,168 March 30, 2024 562,317 276,319 110,401 45,772 16,751 1,011,560 (1) The Other category represents operations located in Brazil, Israel, and Mauritius. Long-lived assets consist of property, plant, and equipment, net. Long-lived assets by geographic area are as follows: U.S. Europe Canada Asia Pacific Other Consolidated (in thousands) Long-lived assets March 29, 2025 $ 908,579 $ 427,205 $ 148,614 $ 64,716 $ 37,955 $ 1,587,069 December 28, 2024 941,621 412,967 147,039 66,046 36,341 1,604,0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29, 2025</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ree Months Ended March 29, 2025 March 30, 2024 (in thousands) Cash paid for income taxes $ 17,324 $ 18,728 Cash paid for interest 29,088 38,258 Non-cash investing activities: Purchases of Property, plant and equipment included in Accounts payable and Accrued liabilities $ 22,391 $ 23,911 Assets acquired under finance leases — 3,159 Cash, cash equivalents and restricted cash is included in the accompanying unaudited condensed consolidated balance sheets as follows: March 29, 2025 March 30, 2024 (in thousands) Supplemental cash flow information: Cash and cash equivalents $ 229,356 $ 327,039 Restricted cash included in Other current assets 904 10,327 Restricted cash included in Other assets 1,468 1,169 Cash, cash equivalents, and restricted cash, end of period $ 231,728 $ 338,5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29, 2025</t>
        </is>
      </c>
    </row>
    <row r="3">
      <c r="A3" s="3" t="inlineStr">
        <is>
          <t>Inventory Disclosure [Abstract]</t>
        </is>
      </c>
      <c r="B3" s="4" t="inlineStr">
        <is>
          <t xml:space="preserve"> </t>
        </is>
      </c>
    </row>
    <row r="4">
      <c r="A4" s="4" t="inlineStr">
        <is>
          <t>INVENTORY</t>
        </is>
      </c>
      <c r="B4" s="4" t="inlineStr">
        <is>
          <t>INVENTORY Inventories The composition of inventories is as follows: March 29, 2025 December 28, 2024 (in thousands) Raw materials and supplies $ 42,228 $ 43,041 Work in process 55,543 51,785 Finished products 192,385 183,718 Inventories $ 290,156 $ 278,544 Inventory step up amortization expense for the three months ended March 29, 2025 and March 30, 2024 was $6.2 million and $5.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29, 2025</t>
        </is>
      </c>
    </row>
    <row r="3">
      <c r="A3" s="3" t="inlineStr">
        <is>
          <t>Property, Plant and Equipment [Abstract]</t>
        </is>
      </c>
      <c r="B3" s="4" t="inlineStr">
        <is>
          <t xml:space="preserve"> </t>
        </is>
      </c>
    </row>
    <row r="4">
      <c r="A4" s="4" t="inlineStr">
        <is>
          <t>PROPERTY, PLANT AND EQUIPMENT, NET</t>
        </is>
      </c>
      <c r="B4" s="4" t="inlineStr">
        <is>
          <t>PROPERTY, PLANT AND EQUIPMENT, NET The composition of property, plant and equipment, net is as follows: March 29, 2025 December 28, 2024 (in thousands) Land $ 70,602 $ 71,736 Buildings (1) 1,045,379 1,069,667 Machinery and equipment (1) 1,044,254 1,029,424 Leasehold improvements 429,052 438,746 Furniture and fixtures 30,697 30,413 Computer hardware and software (1) 276,353 268,032 Vehicles (1) 7,030 6,800 Construction in progress 146,327 143,306 Total 3,049,694 3,058,124 Less: Accumulated depreciation (1,462,625) (1,454,110) Property, plant and equipment, net $ 1,587,069 $ 1,604,014 (1) These balances include assets under finance leases. As of March 29, 2025, the Company included approximately $20 million of certain property, plant and equipment primarily related to corporate assets as held for sale within other assets on the unaudited condensed consolidated balance sheets. Depreciation expense in the three months ended March 29, 2025 and March 30, 2024 was $43.4 million and $45.7 million, respectively. Change in estimated useful lives In accordance with its policy, the Company reviews the estimated useful lives of its property, plant and equipment on an ongoing basis. This review indicated that the actual lives of certain assets were longer than the estimated useful lives used for depreciation purposes in the Company’s financial reporting. As a result, effective December 29, 2024, the first day of fiscal 2025, the Company changed certain estimates of the useful lives to better reflect the estimated periods during which these assets will remain in service. The estimated useful lives of machinery and equipment, which was previously 5 years increased to 7 years, and building improvements that was previously 10 years increased to 15 years. The effect of this change in estimate reduced depreciation expense by $4.5 million during the three months ended March 29, 2025, increasing net income available to Charles River Laboratories International, Inc. common shareholders by $3.4 million and basic and diluted earnings per share by approximately $0.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ENTURE CAPITAL AND STRATEGIC EQUITY INVESTMENTS</t>
        </is>
      </c>
      <c r="B1" s="2" t="inlineStr">
        <is>
          <t>3 Months Ended</t>
        </is>
      </c>
    </row>
    <row r="2">
      <c r="B2" s="2" t="inlineStr">
        <is>
          <t>Mar. 29, 2025</t>
        </is>
      </c>
    </row>
    <row r="3">
      <c r="A3" s="3" t="inlineStr">
        <is>
          <t>Equity Method Investments and Joint Ventures [Abstract]</t>
        </is>
      </c>
      <c r="B3" s="4" t="inlineStr">
        <is>
          <t xml:space="preserve"> </t>
        </is>
      </c>
    </row>
    <row r="4">
      <c r="A4" s="4" t="inlineStr">
        <is>
          <t>VENTURE CAPITAL AND STRATEGIC EQUITY INVESTMENTS</t>
        </is>
      </c>
      <c r="B4" s="4" t="inlineStr">
        <is>
          <t xml:space="preserve">VENTURE CAPITAL AND STRATEGIC EQUITY INVESTMENTS Venture capital investments are summarized below: Three Months Ended March 29, 2025 March 30, 2024 (in thousands) Beginning balance $ 116,561 $ 121,158 Capital contributions 5,216 3,829 Distributions (2,653) (9,353) Gains (losses) (8,634) 8,174 Foreign currency translation 551 (100) Ending balance $ 111,041 $ 123,708 The Company also invests, with minority positions, directly in equity of predominantly privately held companies. Strategic investments are summarized below: Three Months Ended March 29, 2025 March 30, 2024 (in thousands) Beginning balance $ 101,790 $ 122,653 Purchase of investments 2,241 — Gain (loss) (1,740) (2,294) Foreign currency translation 694 (524) Ending balance $ 102,985 $ 119,8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29, 2025</t>
        </is>
      </c>
    </row>
    <row r="3">
      <c r="A3" s="3" t="inlineStr">
        <is>
          <t>Fair Value Disclosures [Abstract]</t>
        </is>
      </c>
      <c r="B3" s="4" t="inlineStr">
        <is>
          <t xml:space="preserve"> </t>
        </is>
      </c>
    </row>
    <row r="4">
      <c r="A4" s="4" t="inlineStr">
        <is>
          <t>FAIR VALUE</t>
        </is>
      </c>
      <c r="B4" s="4" t="inlineStr">
        <is>
          <t xml:space="preserve">FAIR VALUE Assets and liabilities measured at fair value on a recurring basis are summarized below: March 29, 2025 Level 1 Level 2 Level 3 Total Current assets measured at fair value: (in thousands) Cash equivalents $ — $ 31 $ — $ 31 Other assets: Life insurance policies — 46,052 — 46,052 Total assets measured at fair value $ — $ 46,083 $ — $ 46,083 Accrued liabilities measured at fair value: Contingent consideration $ — $ — $ 25,000 $ 25,000 Other long-term liabilities measured at fair value: Contingent consideration $ — $ — $ 25,220 $ 25,220 Total liabilities measured at fair value $ — $ — $ 50,220 $ 50,220 The Company recognizes transfers between levels within the fair value hierarchy, if any, at the end of each quarter. During the three months ended March 29, 2025, there were no transfers between levels. December 28, 2024 Level 1 Level 2 Level 3 Total Current assets measured at fair value: (in thousands) Cash equivalents $ — $ 30 $ — $ 30 Other assets: Life insurance policies — 48,152 — 48,152 Total assets measured at fair value $ — $ 48,182 $ — $ 48,182 Accrued liabilities measured at fair value: Contingent consideration $ — $ — $ 25,000 $ 25,000 Other long-term liabilities measured at fair value Contingent consideration $ — $ — $ 24,311 $ 24,311 Total liabilities measured at fair value $ — $ — $ 49,311 $ 49,311 During the year ended December 28, 2024, there were no transfers between levels. Contingent Consideration The following table provides a rollforward of the contingent consideration related to the Company’s acquisitions. Three Months Ended March 29, 2025 March 30, 2024 (in thousands) Beginning balance $ 49,311 $ 33,265 Total gains or losses (realized/unrealized): Adjustment of previously recorded contingent liability 909 — Ending balance $ 50,220 $ 33,265 The Company estimates the fair value of contingent consideration obligations through valuation models, such as probability-weighted and option pricing models, which incorporate probability adjusted assumptions and simulations related to the achievement of the milestones and the likelihood of making related payments. The unobservable inputs used in the fair value measurements include the probabilities of successful achievement of certain financial targets, forecasted results or targets, volatility, and discount rates. The remaining maximum potential payments are approximately $55.0 million, of which the value accrued as of March 29, 2025 is $50.2 million as the probability of achieving the maximum target is estimated to be 91%. The volatility and weighted average cost of capital is approximately 20% and 8%, respectively. Increases or decreases in these assumptions may result in a higher or lower fair value measurement, respectively. Debt Instruments The book value of the Company’s revolving loans are variable rate loans carried at amortized cost which approximates the fair value. The fair value is based on significant other observable inputs, including current interest and foreign currency exchange rates, it is deemed to be Level 2 within the fair value hierarchy. The book value of the Company’s Senior Notes are fixed rate obligations carried at amortized cost. Fair value is based on quoted market prices as well as borrowing rates available to the Company. As the fair value is based on significant other observable outputs, it is deemed to be Level 2 within the fair value hierarchy. The book value and fair value of the Company’s Senior Notes is summarized below: March 29, 2025 December 28, 2024 Book Value Fair Value Book Value Fair Value (in thousands) 4.25% Senior Notes due 2028 $ 500,000 $ 478,750 $ 500,000 $ 473,750 3.75% Senior Notes due 2029 500,000 458,100 500,000 456,250 4.00% Senior Notes due 2031 500,000 448,600 500,000 441,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ovides a rollforward of the Company’s goodwill: RMS DSA (1) Manufacturing (2) Total (in thousands) December 28, 2024 $ 496,740 $ 1,635,651 $ 714,217 $ 2,846,608 Divestitures — (4,000) — (4,000) Foreign exchange 12,675 7,944 10,175 30,794 March 29, 2025 $ 509,415 $ 1,639,595 $ 724,392 $ 2,873,402 (1) DSA includes accumulated impairment losses of $1 billion, which were recognized in fiscal years 2008 and 2010. (2) Manufacturing includes an accumulated impairment loss of $215 million, which was recognized in fiscal year 2024. As of the beginning of fiscal 2025, the Company has combined the Discovery Services and Safety Assessment reporting units into a single reporting unit consistent with recent changes to the DSA integrated operating structure. The increase in goodwill during the three months ended March 29, 2025 is primarily related to the effect of foreign exchange; partially offset by a divestiture of a site in the DSA reportable segment. Intangible Assets, Net The following table displays intangible assets, net by major class: March 29, 2025 December 28, 2024 Gross Accumulated Amortization Net Gross Accumulated Amortization Net (in thousands) Client relationships $ 1,503,906 $ (887,114) $ 616,792 $ 1,505,871 $ (823,903) $ 681,968 Technology 137,616 (116,720) 20,896 139,335 (116,536) 22,799 Trademarks and trade names 11,948 (5,992) 5,956 11,827 (5,630) 6,197 Other 20,959 (8,898) 12,061 39,819 (27,383) 12,436 Intangible assets $ 1,674,429 $ (1,018,724) $ 655,705 $ 1,696,852 $ (973,452) $ 723,400 The decrease in intangible assets for the three months ended March 29, 2025 related primarily to the accelerated amortization of certain CDMO client relationships in the Biologics Solutions reporting unit, normal amortization over the useful lives, and a divestiture of a site in the DSA reportable segment. Amortization expense of definite-lived intangible assets for three months ended March 29, 2025 and March 30, 2024 was $65.3 million and $32.6 million, respectively. Amortization expense for the three months ended March 29, 2025 includes $35.5 million of accelerated amortization expense as a result of a decrease in the remaining useful life of certain client relationships due to a loss of key customers in 2025 which was identified in fiscal yea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3 Months Ended</t>
        </is>
      </c>
    </row>
    <row r="2">
      <c r="B2" s="2" t="inlineStr">
        <is>
          <t>Mar. 29, 2025</t>
        </is>
      </c>
    </row>
    <row r="3">
      <c r="A3" s="3" t="inlineStr">
        <is>
          <t>Debt Disclosure [Abstract]</t>
        </is>
      </c>
      <c r="B3" s="4" t="inlineStr">
        <is>
          <t xml:space="preserve"> </t>
        </is>
      </c>
    </row>
    <row r="4">
      <c r="A4" s="4" t="inlineStr">
        <is>
          <t>DEBT AND OTHER FINANCING ARRANGEMENTS</t>
        </is>
      </c>
      <c r="B4" s="4" t="inlineStr">
        <is>
          <t>DEBT AND OTHER FINANCING ARRANGEMENTS Long-term debt, net and finance leases consists of the following: March 29, 2025 December 28, 2024 (in thousands) Revolving facility $ 984,650 $ 714,948 4.25% Senior Notes due 2028 500,000 500,000 3.75% Senior Notes due 2029 500,000 500,000 4.00% Senior Notes due 2031 500,000 500,000 Other debt 15,526 15,603 Finance leases 29,060 28,444 Total debt and finance leases 2,529,236 2,258,995 Less: Current portion of long-term debt 121 155 Current portion of finance leases 3,348 2,774 Current portion of long-term debt and finance leases 3,469 2,929 Long-term debt and finance leases 2,525,767 2,256,066 Debt discount and debt issuance costs (15,013) (15,861) Long-term debt, net and finance leases $ 2,510,754 $ 2,240,205 As of March 29, 2025 and December 28, 2024, the weighted average interest rate on the Company’s debt was 4.59% and 4.48%, respectively. Revolving Credit Facility The Company has a revolving credit facility “Credit Facility” that provides for up to $2.0 billion of multi-currency revolving credit. The Credit Facility has a maturity date of December 2029, with no required scheduled payment before that date. The interest rates applicable to the revolving facility are equal to (A) for revolving loans denominated in U.S. dollars, at the Company’s option, either the base rate (which is the higher of (1) the prime rate, (2) the federal funds rate plus 0.50%, or (3) the one-month adjusted SOFR rate plus 1.0%) or the adjusted SOFR rate, (B) for revolving loans denominated in euros, the adjusted EURIBOR rate and (C) for revolving loans denominated in sterling, the daily simple SONIA rate, in each case, plus an interest rate margin based upon the Company’s leverage ratio. Letter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3 Months Ended</t>
        </is>
      </c>
    </row>
    <row r="2">
      <c r="B2" s="2" t="inlineStr">
        <is>
          <t>Mar. 29, 2025</t>
        </is>
      </c>
    </row>
    <row r="3">
      <c r="A3" s="3" t="inlineStr">
        <is>
          <t>Equity [Abstract]</t>
        </is>
      </c>
      <c r="B3" s="4" t="inlineStr">
        <is>
          <t xml:space="preserve"> </t>
        </is>
      </c>
    </row>
    <row r="4">
      <c r="A4" s="4" t="inlineStr">
        <is>
          <t>EQUITY AND NONCONTROLLING INTERESTS</t>
        </is>
      </c>
      <c r="B4" s="4" t="inlineStr">
        <is>
          <t>EQUITY AND NONCONTROLLING INTERESTS Earnings Per Share The following table reconciles the numerator and denominator in the computations of basic and diluted earnings per share: Three Months Ended March 29, 2025 March 30, 2024 (in thousands) Numerator: Net income $ 25,878 $ 74,482 Less: Net income attributable to noncontrolling interests 409 1,522 Net income attributable to Charles River Laboratories International, Inc. 25,469 72,960 Calculation of net income per share attributable to Charles River Laboratories International, Inc. common shareholders Net income attributable to Charles River Laboratories International, Inc. $ 25,469 $ 72,960 Less: Adjustment of redeemable noncontrolling interest (1) — 401 Less: Incremental dividends attributable to noncontrolling interest holders (2) — 5,230 Net income available to Charles River Laboratories International, Inc. common shareholders $ 25,469 $ 67,329 Denominator: Weighted-average shares outstanding - Basic 50,677 51,437 Effect of dilutive securities: Stock options, restricted stock units and performance share units 176 405 Weighted-average shares outstanding - Diluted 50,853 51,842 Anti-dilutive common stock equivalents (3) 958 448 (1) Represents adjustments of redeemable noncontrolling interest that impact retained earnings. (2) Represents incremental declared and undeclared dividends attributable to Noveprim noncontrolling interest holders who are entitled to preferential dividends for fiscal year 2024. (3) These common stock equivalents were outstanding for the periods presented, but were not included in the computation of diluted EPS for those periods because their inclusion would have had an anti-dilutive effect. Treasury Shares On August 2, 2024, the Company’s Board of Directors approved a stock repurchase authorization of $1.0 billion . During the three months ended March 29, 2025, the Company repurchased 2.1 million shares of common stock for $350.0 million under the new stock repurchase program. As of March 29, 2025, the Company had $549.3 million remaining on the current authorized stock repurchase program. The Company’s stock-based compensation plans permit the netting of common stock upon vesting of RSUs and PSUs in order to satisfy individual statutory tax withholding requirements. The Company acquired less than 0.1 million during the three months ended March 29, 2025 and 0.1 million in the three months ended March 30, 2024, for $3.1 million and $9.4 million, respectively, from such netting. Accumulated Other Comprehensive Income (Loss) Changes to each component of accumulated other comprehensive income (loss), net of income taxes, are as follows: Foreign Currency Translation Adjustment Pension and Other Post-Retirement Benefit Plans Total (in thousands) December 28, 2024 $ (261,471) $ (55,874) $ (317,345) Other comprehensive income before reclassifications 61,239 408 61,647 Net current period other comprehensive income 61,239 408 61,647 Income tax expense 9,449 99 9,548 March 29, 2025 $ (209,681) $ (55,565) $ (265,246) Redeemable Noncontrolling Interests The Company has held and continues to hold redeemable noncontrolling interests. Since the Company has the right to purchase, and the noncontrolling interest holders have the right to require the Company to purchase the remaining interest, which represents a derivative embedded within the equity instrument, the noncontrolling interest is classified in the mezzanine section of the unaudited condensed consolidated balance sheets, which is presented above the equity section and below liabilities. The redeemable noncontrolling interests are measured at the greater of (i) the redemption amount or (ii) the historical value resulting from the original acquisition date fair value, increased or decreased for the noncontrolling interest’s share of net income (loss), equity capital contributions and distributions. The fair value of the redeemable noncontrolling interest is determined using the income approach, with key assumptions being projected cash flows and discount rates based on market participant’s weighted average cost of capital. To the extent redemption value exceeds carrying value, adjustments are recorded to additional paid-in capital, with any cumulative excess of redemption value over fair value recorded in retained earnings, which impacts net income available to common shareholders used in the calculation of earnings per common share. Noveprim The Company holds a 90% ownership interest in Noveprim. The Company has the right to purchase, and the noncontrolling interest holders have the right to sell, the remaining 10% equity interest at a fixed redemption value that ranges from $47.0 million to $54.0 million depending on when exercised. The Company has the call option right to purchase the remaining 10% equity up until one month after the sixth anniversary of closing the 41% equity stake (December 2029). On the first anniversary of the expiration of the call option (December 2030), a 12-month put option will be triggered giving the seller the right to require the Company to acquire the remaining shares of the seller for $54.0 million. Additionally, during fiscal year 2024 the 10% noncontrolling interest holders were eligible to receive a dividend disproportionate to their equity ownership, of which the fair value of $8.0 million as of the acquisition date was recorded within the redeemable noncontrolling interest. The redemption value is accreted to the put purchase price of $54.0 million using the interest method through December 2030. As of March 29, 2025, the redemption value of $41.7 million exceeded the carrying value, resulting in an adjustment to additional paid in capital of $1.3 million for the three months ended March 29, 2025 . As of March 30, 2024, the redemption value of $45.8 million exceeded both the carrying value and fair value, resulting in both an adjustment to additional paid in capital of $1.7 million and an adjustment to retained earnings of $0.4 million, respectively. Other redeemable noncontrolling interest In 2019, the Company acquired an 80% equity interest in a subsidiary, which included a 20% redeemable noncontrolling interest. In June 2022, the Company purchased an additional 10% interest in the subsidiary for $15.0 million, resulting in a remaining noncontrolling interest of 10%. Beginning in 2024, the Company had the right to purchase, and the noncontrolling interest holders had the right to sell, the remaining 10% equity interest at its appraised value. The redemption value was measured at the greater of the appraised value or a predetermined floor. The amount that the Company could be required to pay to purchase the remaining 10% equity interest was not limited. As of March 30, 2024, the redemption value of $12.0 million exceeded the carrying value, resulting in an adjustment to additional paid in capital of $2.8 million. During the second quarter of fiscal 2024, the Company acquired the remaining 10% for $12.0 million. Vital River The Company held a 92% ownership interest in Vital River, a commercial provider of research models and related services in China as of December 31, 2022 . The Company had the right to purchase, and the noncontrolling interest holders had the right to sell, the remaining 8% equity interest at a contractually defined redemption value, subject to a redemption floor. The amount that the Company could be required to pay to purchase the remaining 8% equity interest was not limited. During fiscal year 2023, the Company acquired the remaining 8% for a total sale amount of $24.4 million. The remaining purchase price payable of $19.1 million was included in Accrued liabilities within the Company’s consolidated balance sheet as of December 28, 2024 and was paid during the three months ended March 29, 2025. Nonredeemable Noncontrolling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e Company’s effective tax rates for the three months ended March 29, 2025 and March 30, 2024 were 28.1% and 24.8%, respectively. The increase in the effective tax rate for the three months ended March 29, 2025 compared to the corresponding prior year period was primarily attributable to the tax impact of jurisdictional mix of income. For the three months ended March 29, 2025, the Company’s unrecognized tax benefits increased by $2.3 million to $27.3 million, primarily due to increases in research and development tax credit reserves, as well as unfavorable foreign exchange movement. For the three months ended March 29, 2025, the amount of unrecognized income tax benefits that would impact the effective tax rate increased by $0.9 million to $22.9 million for the same reasons discussed above. The accrued interest on unrecognized tax benefits was $2.2 million as of March 29, 2025. The Company estimates that it is reasonably possible that the unrecognized tax benefits will decrease by approximately $8.9 million over the next twelve-month period, primarily due to audit settlements and expiring statutes of limitations. The Company’s prepaid and accrued tax positions are as follows: March 29, 2025 December 28, 2024 Affected Line Item in the Unaudited Condensed Consolidated Balance Sheets (in thousands) Prepaid income tax $ 90,181 $ 82,995 Other current assets Accrued income taxes 41,409 31,872 Other current liabilities The Company conducts business in a number of tax jurisdictions. As a result, it is subject to tax audits on a regular basis including, but not limited to, such major jurisdictions as the U.S., the U.K., China, France, Germany, and Canada. With few exceptions, the Company is no longer subject to U.S. and international income tax examinations for years before 2020. The Company and certain of its subsidiaries have ongoing tax controversies in the U.S., Canada, France, China, Hungary, Israel, Ireland, and India. The Company does not anticipate resolution of these audits will have a material impact on its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29, 2025</t>
        </is>
      </c>
      <c r="C2" s="2" t="inlineStr">
        <is>
          <t>Mar. 30, 2024</t>
        </is>
      </c>
    </row>
    <row r="3">
      <c r="A3" s="4" t="inlineStr">
        <is>
          <t>Total revenue</t>
        </is>
      </c>
      <c r="B3" s="6" t="n">
        <v>984168</v>
      </c>
      <c r="C3" s="6" t="n">
        <v>1011560</v>
      </c>
    </row>
    <row r="4">
      <c r="A4" s="3" t="inlineStr">
        <is>
          <t>Costs and expenses</t>
        </is>
      </c>
      <c r="B4" s="4" t="inlineStr">
        <is>
          <t xml:space="preserve"> </t>
        </is>
      </c>
      <c r="C4" s="4" t="inlineStr">
        <is>
          <t xml:space="preserve"> </t>
        </is>
      </c>
    </row>
    <row r="5">
      <c r="A5" s="4" t="inlineStr">
        <is>
          <t>Selling, general and administrative</t>
        </is>
      </c>
      <c r="B5" s="5" t="n">
        <v>177799</v>
      </c>
      <c r="C5" s="5" t="n">
        <v>186291</v>
      </c>
    </row>
    <row r="6">
      <c r="A6" s="4" t="inlineStr">
        <is>
          <t>Amortization of intangible assets</t>
        </is>
      </c>
      <c r="B6" s="5" t="n">
        <v>65264</v>
      </c>
      <c r="C6" s="5" t="n">
        <v>32575</v>
      </c>
    </row>
    <row r="7">
      <c r="A7" s="4" t="inlineStr">
        <is>
          <t>Operating income</t>
        </is>
      </c>
      <c r="B7" s="5" t="n">
        <v>74669</v>
      </c>
      <c r="C7" s="5" t="n">
        <v>125977</v>
      </c>
    </row>
    <row r="8">
      <c r="A8" s="3" t="inlineStr">
        <is>
          <t>Other income (expense)</t>
        </is>
      </c>
      <c r="B8" s="4" t="inlineStr">
        <is>
          <t xml:space="preserve"> </t>
        </is>
      </c>
      <c r="C8" s="4" t="inlineStr">
        <is>
          <t xml:space="preserve"> </t>
        </is>
      </c>
    </row>
    <row r="9">
      <c r="A9" s="4" t="inlineStr">
        <is>
          <t>Interest income</t>
        </is>
      </c>
      <c r="B9" s="5" t="n">
        <v>1404</v>
      </c>
      <c r="C9" s="5" t="n">
        <v>2202</v>
      </c>
    </row>
    <row r="10">
      <c r="A10" s="4" t="inlineStr">
        <is>
          <t>Interest expense</t>
        </is>
      </c>
      <c r="B10" s="5" t="n">
        <v>-27884</v>
      </c>
      <c r="C10" s="5" t="n">
        <v>-35001</v>
      </c>
    </row>
    <row r="11">
      <c r="A11" s="4" t="inlineStr">
        <is>
          <t>Other income (expense), net</t>
        </is>
      </c>
      <c r="B11" s="5" t="n">
        <v>-12211</v>
      </c>
      <c r="C11" s="5" t="n">
        <v>5833</v>
      </c>
    </row>
    <row r="12">
      <c r="A12" s="4" t="inlineStr">
        <is>
          <t>Income before income taxes</t>
        </is>
      </c>
      <c r="B12" s="5" t="n">
        <v>35978</v>
      </c>
      <c r="C12" s="5" t="n">
        <v>99011</v>
      </c>
    </row>
    <row r="13">
      <c r="A13" s="4" t="inlineStr">
        <is>
          <t>Provision for income taxes</t>
        </is>
      </c>
      <c r="B13" s="5" t="n">
        <v>10100</v>
      </c>
      <c r="C13" s="5" t="n">
        <v>24529</v>
      </c>
    </row>
    <row r="14">
      <c r="A14" s="4" t="inlineStr">
        <is>
          <t>Net income</t>
        </is>
      </c>
      <c r="B14" s="5" t="n">
        <v>25878</v>
      </c>
      <c r="C14" s="5" t="n">
        <v>74482</v>
      </c>
    </row>
    <row r="15">
      <c r="A15" s="4" t="inlineStr">
        <is>
          <t>Less: Net income attributable to noncontrolling interests</t>
        </is>
      </c>
      <c r="B15" s="5" t="n">
        <v>409</v>
      </c>
      <c r="C15" s="5" t="n">
        <v>1522</v>
      </c>
    </row>
    <row r="16">
      <c r="A16" s="4" t="inlineStr">
        <is>
          <t>Net income attributable to Charles River Laboratories International, Inc.</t>
        </is>
      </c>
      <c r="B16" s="5" t="n">
        <v>25469</v>
      </c>
      <c r="C16" s="5" t="n">
        <v>72960</v>
      </c>
    </row>
    <row r="17">
      <c r="A17" s="3" t="inlineStr">
        <is>
          <t>Calculation of net income per share attributable to Charles River Laboratories International, Inc. common shareholders</t>
        </is>
      </c>
      <c r="B17" s="4" t="inlineStr">
        <is>
          <t xml:space="preserve"> </t>
        </is>
      </c>
      <c r="C17" s="4" t="inlineStr">
        <is>
          <t xml:space="preserve"> </t>
        </is>
      </c>
    </row>
    <row r="18">
      <c r="A18" s="4" t="inlineStr">
        <is>
          <t>Net income attributable to Charles River Laboratories International, Inc.</t>
        </is>
      </c>
      <c r="B18" s="5" t="n">
        <v>25469</v>
      </c>
      <c r="C18" s="5" t="n">
        <v>72960</v>
      </c>
    </row>
    <row r="19">
      <c r="A19" s="4" t="inlineStr">
        <is>
          <t>Less: Adjustment of redeemable noncontrolling interests</t>
        </is>
      </c>
      <c r="B19" s="5" t="n">
        <v>0</v>
      </c>
      <c r="C19" s="5" t="n">
        <v>401</v>
      </c>
    </row>
    <row r="20">
      <c r="A20" s="4" t="inlineStr">
        <is>
          <t>Less: Incremental dividends attributed to noncontrolling interest holders</t>
        </is>
      </c>
      <c r="B20" s="5" t="n">
        <v>0</v>
      </c>
      <c r="C20" s="5" t="n">
        <v>5230</v>
      </c>
    </row>
    <row r="21">
      <c r="A21" s="4" t="inlineStr">
        <is>
          <t>Net income available to Charles River Laboratories International, Inc. common shareholders</t>
        </is>
      </c>
      <c r="B21" s="6" t="n">
        <v>25469</v>
      </c>
      <c r="C21" s="6" t="n">
        <v>67329</v>
      </c>
    </row>
    <row r="22">
      <c r="A22" s="3" t="inlineStr">
        <is>
          <t>Earnings per common share</t>
        </is>
      </c>
      <c r="B22" s="4" t="inlineStr">
        <is>
          <t xml:space="preserve"> </t>
        </is>
      </c>
      <c r="C22" s="4" t="inlineStr">
        <is>
          <t xml:space="preserve"> </t>
        </is>
      </c>
    </row>
    <row r="23">
      <c r="A23" s="4" t="inlineStr">
        <is>
          <t>Basic (in dollars per share)</t>
        </is>
      </c>
      <c r="B23" s="7" t="n">
        <v>0.5</v>
      </c>
      <c r="C23" s="7" t="n">
        <v>1.31</v>
      </c>
    </row>
    <row r="24">
      <c r="A24" s="4" t="inlineStr">
        <is>
          <t>Diluted (in dollars per share)</t>
        </is>
      </c>
      <c r="B24" s="7" t="n">
        <v>0.5</v>
      </c>
      <c r="C24" s="7" t="n">
        <v>1.3</v>
      </c>
    </row>
    <row r="25">
      <c r="A25" s="3" t="inlineStr">
        <is>
          <t>Weighted-average number of common shares outstanding</t>
        </is>
      </c>
      <c r="B25" s="4" t="inlineStr">
        <is>
          <t xml:space="preserve"> </t>
        </is>
      </c>
      <c r="C25" s="4" t="inlineStr">
        <is>
          <t xml:space="preserve"> </t>
        </is>
      </c>
    </row>
    <row r="26">
      <c r="A26" s="4" t="inlineStr">
        <is>
          <t>Basic (in shares)</t>
        </is>
      </c>
      <c r="B26" s="5" t="n">
        <v>50677</v>
      </c>
      <c r="C26" s="5" t="n">
        <v>51437</v>
      </c>
    </row>
    <row r="27">
      <c r="A27" s="4" t="inlineStr">
        <is>
          <t>Diluted (in shares)</t>
        </is>
      </c>
      <c r="B27" s="5" t="n">
        <v>50853</v>
      </c>
      <c r="C27" s="5" t="n">
        <v>51842</v>
      </c>
    </row>
    <row r="28">
      <c r="A28" s="4" t="inlineStr">
        <is>
          <t>Service</t>
        </is>
      </c>
      <c r="B28" s="4" t="inlineStr">
        <is>
          <t xml:space="preserve"> </t>
        </is>
      </c>
      <c r="C28" s="4" t="inlineStr">
        <is>
          <t xml:space="preserve"> </t>
        </is>
      </c>
    </row>
    <row r="29">
      <c r="A29" s="4" t="inlineStr">
        <is>
          <t>Total revenue</t>
        </is>
      </c>
      <c r="B29" s="6" t="n">
        <v>797923</v>
      </c>
      <c r="C29" s="6" t="n">
        <v>816862</v>
      </c>
    </row>
    <row r="30">
      <c r="A30" s="3" t="inlineStr">
        <is>
          <t>Costs and expenses</t>
        </is>
      </c>
      <c r="B30" s="4" t="inlineStr">
        <is>
          <t xml:space="preserve"> </t>
        </is>
      </c>
      <c r="C30" s="4" t="inlineStr">
        <is>
          <t xml:space="preserve"> </t>
        </is>
      </c>
    </row>
    <row r="31">
      <c r="A31" s="4" t="inlineStr">
        <is>
          <t>Cost of revenue (excluding amortization of intangible assets)</t>
        </is>
      </c>
      <c r="B31" s="5" t="n">
        <v>577428</v>
      </c>
      <c r="C31" s="5" t="n">
        <v>578164</v>
      </c>
    </row>
    <row r="32">
      <c r="A32" s="4" t="inlineStr">
        <is>
          <t>Product</t>
        </is>
      </c>
      <c r="B32" s="4" t="inlineStr">
        <is>
          <t xml:space="preserve"> </t>
        </is>
      </c>
      <c r="C32" s="4" t="inlineStr">
        <is>
          <t xml:space="preserve"> </t>
        </is>
      </c>
    </row>
    <row r="33">
      <c r="A33" s="4" t="inlineStr">
        <is>
          <t>Total revenue</t>
        </is>
      </c>
      <c r="B33" s="5" t="n">
        <v>186245</v>
      </c>
      <c r="C33" s="5" t="n">
        <v>194698</v>
      </c>
    </row>
    <row r="34">
      <c r="A34" s="3" t="inlineStr">
        <is>
          <t>Costs and expenses</t>
        </is>
      </c>
      <c r="B34" s="4" t="inlineStr">
        <is>
          <t xml:space="preserve"> </t>
        </is>
      </c>
      <c r="C34" s="4" t="inlineStr">
        <is>
          <t xml:space="preserve"> </t>
        </is>
      </c>
    </row>
    <row r="35">
      <c r="A35" s="4" t="inlineStr">
        <is>
          <t>Cost of revenue (excluding amortization of intangible assets)</t>
        </is>
      </c>
      <c r="B35" s="6" t="n">
        <v>89008</v>
      </c>
      <c r="C35" s="6" t="n">
        <v>8855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S</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 AND ASSET IMPAIRMENTS</t>
        </is>
      </c>
      <c r="B4" s="4" t="inlineStr">
        <is>
          <t xml:space="preserve">RESTRUCTURING AND ASSET IMPAIRMENTS The Company has undertaken restructuring actions impacting the reportable segments at various locations across North America, Europe and Asia to manage the Company through the current demand environment, including appropriately right-sizing the Company’s infrastructure, optimizing operations, and driving efficiency. This includes workforce right-sizing actions resulting in severance and transition costs; and costs related to the consolidation of facilities resulting in long-lived asset impairments (principally property, plant, and equipment and right-of-use assets), accelerated depreciation charges, and certain other costs. Generally, these actions are in response to recent macroeconomic impacts on the Company. The following table presents restructuring costs by reportable segment: Three Months Ended March 29, 2025 March 30, 2024 (in thousands) RMS $ 1,424 $ 7,387 DSA 17,542 6,491 Manufacturing 3,711 1,631 Unallocated corporate 1,168 1,490 Total $ 23,845 $ 16,999 The following table presents restructuring costs as included within the Company’s unaudited condensed consolidated statements of income: March 29, 2025 March 30, 2024 Severance and Transition Costs Asset Impairments and Other Costs Total Severance and Transition Costs Asset Impairments and Other Costs Total (in thousands) Three Months Ended Cost of services provided (excluding amortization of intangible assets) $ 7,698 $ 13,173 $ 20,871 $ 4,810 $ 1,108 $ 5,918 Cost of products sold (excluding amortization of intangible assets) 263 1,233 1,496 678 1,330 2,008 Selling, general and administrative 453 1,025 1,478 3,549 5,524 9,073 Total restructuring costs $ 8,414 $ 15,431 $ 23,845 $ 9,037 $ 7,962 $ 16,999 Rollforward of Restructuring Activities The following table provides a rollforward for the Company’s accrued restructuring costs related to all restructuring activities: Severance and Transition Costs Asset Impairments Other Costs Total (in thousands) Three Months Ended March 29, 2025 Beginning balance $ 24,469 $ — $ 875 $ 25,344 Expense 8,414 10,306 5,125 23,845 Payments / utilization (9,052) — (5,268) (14,320) Other non-cash adjustments — (10,306) 143 (10,163) Foreign currency adjustments 93 — — 93 Ending Balance $ 23,924 $ — $ 875 $ 24,799 Three Months Ended March 30, 2024 Beginning balance $ 4,175 $ — $ 875 $ 5,050 Expense 9,037 5,251 2,711 16,999 Payments / utilization (3,235) — (2,499) (5,734) Other non-cash adjustments — (5,251) (212) (5,463) Foreign currency adjustments (40) — — (40) Ending Balance $ 9,937 $ — $ 875 $ 10,8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On February 17, 2023, the Company received a grand jury subpoena requesting certain documents related to an investigation by the U.S. Department of Justice (DOJ) and the U.S. Fish and Wildlife Service (USFWS) into the Company’s conduct regarding several shipments of non-human primates from Cambodia. That investigation remains ongoing and the Company is continuing to cooperate with the investigation. As also previously disclosed, a parallel civil investigation is being undertaken by the DOJ and USFWS. The Company is also cooperating with that investigation, and although the Company continues to dispute the merits of certain positions taken by the DOJ and USFWS in the civil investigation, the Company has discussed a potential resolution of that matter with the DOJ and USFWS. Those discussions are ongoing. Although the Company maintains a global supplier onboarding and oversight program incorporating risk-based due diligence, auditing, and monitoring practices to help ensure the quality of our supplier relationships and compliance with applicable U.S. and international laws and regulations, including the Convention on International Trade in Endangered Species of Wild Fauna and Flora (CITES), in connection with the civil investigation, the Company has voluntarily suspended future shipments of non-human primates from Cambodia to the United States until such time that the Company and USFWS can agree upon and implement additional procedures to reasonably ensure that non-human primates imported from Cambodia are purpose-bred. The Company continues to care for the Cambodia-sourced non-human primates from certain shipments in the United States. Due to a number of factors, including the age of these NHP’s during the fourth quarter of fiscal year 2024, the Company recorded a charge of $27 million to costs of products sold to reflect the reduction in carrying value of this inventory to zero. On May 16, 2023, the Company received an inquiry from the Enforcement Division of the U.S. Securities and Exchange Commission (SEC) requesting it to voluntarily provide information, subsequently augmented with a document subpoena and additional inquiries, primarily related to the sourcing of non-human primates and related disclosures, and the Company is cooperating with the requests. The Company’s Audit Committee has retained counsel to conduct an independent investigation into certain issues raised in the investigations, and that work is ongoing. The Company is not able to predict what action, if any, might be taken in the future by the DOJ, USFWS, SEC or other governmental authorities. None of the DOJ, USFWS or SEC has provided the Company with any specific timeline or indication as to when these investigations or, specific to the DOJ and USFWS, discussions regarding resolution and future processes and procedures, will be concluded or resolved. The Company cannot predict the timing, outcome or possible impact of the investigations, including without limitation any potential fines, penalties or liabilities. A putative securities class action (Securities Class Action) was filed on May 19, 2023 against the Company and a number of its current/former officers in the United States District Court for the District of Massachusetts. On August 31, 2023, the court appointed the State Teachers Retirement System of Ohio as lead plaintiff. An amended complaint was filed on November 14, 2023 that, among other things, included only James Foster, the Chief Executive Officer and David R. Smith, the former Chief Financial Officer as defendants along with the Company. The amended complaint asserts claims under §§ 10(b) and 20(a) of the Securities Exchange Act of 1934 (the Exchange Act) on behalf of a putative class of purchasers of Company securities from May 5, 2020 through February 21, 2023, alleging that certain of the Company’s disclosures about its practices with respect to the importation of non-human primates made during the putative class period were materially false or misleading. On July 1, 2024, the court dismissed the complaint, denied the plaintiff’s informal request for leave to amend, and entered judgment for defendants. On July 30, the plaintiff filed a notice of appeal in the United States Court of Appeals for the First Circuit. Oral arguments took place on May 5, 2025. While the Company cannot predict the final outcome of this matter, it believes the class action to be without merit and plans to vigorously defend against it. The Company cannot reasonably estimate the maximum potential exposure or the range of possible loss in association with this matter. On November 8, 2023, a stockholder filed a derivative lawsuit in the U.S. District Court of the District of Delaware asserting claims on the Company’s behalf against the members of the Company’s Board of Directors and certain of the Company’s current/former officers (James Foster, the Chief Executive Officer; David R. Smith, the former Chief Financial Officer; and Flavia Pease, the current Chief Financial Officer). The complaint alleges that the defendants breached their fiduciary duties to the Company and its stockholders because certain of the Company’s disclosures about its practices with respect to the importation of non-human primates were materially false or misleading. The complaint also alleges that the defendants breached their fiduciary duties by causing the Company to fail to maintain adequate internal controls over securities disclosure and compliance with applicable law and by failing to comply with the company’s Code of Business Conduct and Ethics. On August 2, 2024, a different stockholder filed a lawsuit in the U.S. District Court of Delaware asserting similar derivative claims on the Company’s behalf against members of the Company’s current and former Board of Directors and the same current/former officers based on similar allegations of purportedly misleading disclosures and non-compliance with legal rules and ethics standards in respect of the importation of non-human primates, as well as insider-trading claims against certain of the defendants. Both of these lawsuits are currently stayed by agreement of the parties pending further developments in the Securities Class Action pending in the United States Court of Appeals for the First Circuit. While the Company cannot predict the outcome of these matters, it believes the derivative lawsuits to be without merit and plans to vigorously defend against them. The Company cannot reasonably estimate the maximum potential exposure or the range of possible loss in association with these matters. Aside from the matters above, the Company believes there are no other matters pending against the Company that could have a material impact on the Company’s busines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attributable to Charles River Laboratories International, Inc.</t>
        </is>
      </c>
      <c r="B4" s="6" t="n">
        <v>25469</v>
      </c>
      <c r="C4" s="6" t="n">
        <v>7296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9,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James Foster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February 19, 2025, James Foster, our Chair, President, and Chief Executive Officer, terminated a Rule 10b5-1 trading arrangement, dated February 26, 2024, for the sale of up to 129,721 shares of common stock. Mr. Foster had sold 25,000 shares, pursuant to his Rule 10b5-1 trading arrangement, on August 1, 2024. Absent such termination, the Rule 10b5-1 trading arrangement would have expired on June 30, 2026. • On March 6, 2025, Mr. Foster entered into a Rule 10b5-1 trading arrangement for the sale of up to 168,463 shares of common stock. The arrangement’s expiration date is August 21, 2027.</t>
        </is>
      </c>
    </row>
    <row r="9">
      <c r="A9" s="4" t="inlineStr">
        <is>
          <t>Name</t>
        </is>
      </c>
      <c r="B9" s="4" t="inlineStr">
        <is>
          <t>James Foster</t>
        </is>
      </c>
    </row>
    <row r="10">
      <c r="A10" s="4" t="inlineStr">
        <is>
          <t>Title</t>
        </is>
      </c>
      <c r="B10" s="4" t="inlineStr">
        <is>
          <t>Chair, President, and Chief Executive Officer</t>
        </is>
      </c>
    </row>
    <row r="11">
      <c r="A11" s="4" t="inlineStr">
        <is>
          <t>Rule 10b5-1 Arrangement Adopted</t>
        </is>
      </c>
      <c r="B11" s="4" t="inlineStr">
        <is>
          <t>true</t>
        </is>
      </c>
    </row>
    <row r="12">
      <c r="A12" s="4" t="inlineStr">
        <is>
          <t>Adoption Date</t>
        </is>
      </c>
      <c r="B12" s="4" t="inlineStr">
        <is>
          <t>March 6, 2025</t>
        </is>
      </c>
    </row>
    <row r="13">
      <c r="A13" s="4" t="inlineStr">
        <is>
          <t>Rule 10b5-1 Arrangement Terminated</t>
        </is>
      </c>
      <c r="B13" s="4" t="inlineStr">
        <is>
          <t>true</t>
        </is>
      </c>
    </row>
    <row r="14">
      <c r="A14" s="4" t="inlineStr">
        <is>
          <t>Termination Date</t>
        </is>
      </c>
      <c r="B14" s="4" t="inlineStr">
        <is>
          <t>February 19, 2025</t>
        </is>
      </c>
    </row>
    <row r="15">
      <c r="A15" s="4" t="inlineStr">
        <is>
          <t>Expiration Date</t>
        </is>
      </c>
      <c r="B15" s="4" t="inlineStr">
        <is>
          <t>August 21, 2027</t>
        </is>
      </c>
    </row>
    <row r="16">
      <c r="A16" s="4" t="inlineStr">
        <is>
          <t>Arrangement Duration</t>
        </is>
      </c>
      <c r="B16" s="4" t="inlineStr">
        <is>
          <t>898 days</t>
        </is>
      </c>
    </row>
    <row r="17">
      <c r="A17" s="4" t="inlineStr">
        <is>
          <t>Aggregate Available</t>
        </is>
      </c>
      <c r="B17" s="5" t="n">
        <v>168463</v>
      </c>
    </row>
    <row r="18">
      <c r="A18" s="4" t="inlineStr">
        <is>
          <t>Birgit Girshick [Member]</t>
        </is>
      </c>
      <c r="B18" s="4" t="inlineStr">
        <is>
          <t xml:space="preserve"> </t>
        </is>
      </c>
    </row>
    <row r="19">
      <c r="A19" s="3" t="inlineStr">
        <is>
          <t>Trading Arrangements, by Individual</t>
        </is>
      </c>
      <c r="B19" s="4" t="inlineStr">
        <is>
          <t xml:space="preserve"> </t>
        </is>
      </c>
    </row>
    <row r="20">
      <c r="A20" s="4" t="inlineStr">
        <is>
          <t>Material Terms of Trading Arrangement</t>
        </is>
      </c>
      <c r="B20" s="4" t="inlineStr">
        <is>
          <t>On February 19, 2025, Ms. Birgit Girshick, our Corporate Executive Vice President and Chief Operating Officer, terminated a Rule 10b5-1 trading arrangement, dated November 22, 2023, for the sale of up to 22,362 shares of common stock. Ms. Girshick did not sell any shares pursuant to such plan, which, absent such termination, would have expired on February 28, 2025. • On March 3, 2025, Ms. Girshick entered into a Rule 10b5-1 trading arrangement for the sale of up to 31,314 shares of common stock. The arrangement’s expiration date is August 31, 2026.</t>
        </is>
      </c>
    </row>
    <row r="21">
      <c r="A21" s="4" t="inlineStr">
        <is>
          <t>Name</t>
        </is>
      </c>
      <c r="B21" s="4" t="inlineStr">
        <is>
          <t>Ms. Birgit Girshick</t>
        </is>
      </c>
    </row>
    <row r="22">
      <c r="A22" s="4" t="inlineStr">
        <is>
          <t>Title</t>
        </is>
      </c>
      <c r="B22" s="4" t="inlineStr">
        <is>
          <t>Corporate Executive Vice President and Chief Operating Officer</t>
        </is>
      </c>
    </row>
    <row r="23">
      <c r="A23" s="4" t="inlineStr">
        <is>
          <t>Rule 10b5-1 Arrangement Adopted</t>
        </is>
      </c>
      <c r="B23" s="4" t="inlineStr">
        <is>
          <t>true</t>
        </is>
      </c>
    </row>
    <row r="24">
      <c r="A24" s="4" t="inlineStr">
        <is>
          <t>Adoption Date</t>
        </is>
      </c>
      <c r="B24" s="4" t="inlineStr">
        <is>
          <t>March 3, 2025</t>
        </is>
      </c>
    </row>
    <row r="25">
      <c r="A25" s="4" t="inlineStr">
        <is>
          <t>Rule 10b5-1 Arrangement Terminated</t>
        </is>
      </c>
      <c r="B25" s="4" t="inlineStr">
        <is>
          <t>true</t>
        </is>
      </c>
    </row>
    <row r="26">
      <c r="A26" s="4" t="inlineStr">
        <is>
          <t>Termination Date</t>
        </is>
      </c>
      <c r="B26" s="4" t="inlineStr">
        <is>
          <t>February 19, 2025</t>
        </is>
      </c>
    </row>
    <row r="27">
      <c r="A27" s="4" t="inlineStr">
        <is>
          <t>Expiration Date</t>
        </is>
      </c>
      <c r="B27" s="4" t="inlineStr">
        <is>
          <t>August 31, 2026</t>
        </is>
      </c>
    </row>
    <row r="28">
      <c r="A28" s="4" t="inlineStr">
        <is>
          <t>Arrangement Duration</t>
        </is>
      </c>
      <c r="B28" s="4" t="inlineStr">
        <is>
          <t>546 days</t>
        </is>
      </c>
    </row>
    <row r="29">
      <c r="A29" s="4" t="inlineStr">
        <is>
          <t>Aggregate Available</t>
        </is>
      </c>
      <c r="B29" s="5" t="n">
        <v>3131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are unaudited and have been prepared by Charles River Laboratories International, Inc. (the Company) in accordance with accounting principles generally accepted in the United States (U.S. GAAP) and pursuant to the rules and regulations of the Securities and Exchange Commission (SEC). The year-end condensed consolidated balance sheet data was derived from the Company’s audited consolidated financial statements, but does not include all disclosures required by U.S. GAAP. These unaudited condensed consolidated financial statements should be read in conjunction with the Company’s Annual Report on Form 10-K for fiscal year 2024 as filed with the SEC on February 19, 2025. Certain reclassifications of prior year amounts have been made to conform to the current year presentation. The unaudited condensed consolidated financial statements, in the opinion of management, reflect all normal and recurring adjustments necessary for a fair statement of the Company’s financial position and results of operations.</t>
        </is>
      </c>
    </row>
    <row r="5">
      <c r="A5" s="4" t="inlineStr">
        <is>
          <t>Use of Estimates</t>
        </is>
      </c>
      <c r="B5" s="4" t="inlineStr">
        <is>
          <t>Use of Estimates The preparation of unaudited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is>
      </c>
    </row>
    <row r="6">
      <c r="A6" s="4" t="inlineStr">
        <is>
          <t>Newly Issued Accounting Pronouncements</t>
        </is>
      </c>
      <c r="B6" s="4" t="inlineStr">
        <is>
          <t>Newly Issued Accounting Pronouncements In November 2024, the FASB issued ASU 2024-03, “Disaggregation of Income Statement Expenses (Subtopic 220-40)” which requires enhanced disclosure of income statement expense categories to improve transparency and provide financial statement users with more detailed information about the nature, amount and timing of expenses impacting financial performance. This new guidance is effective for the Company for annual periods beginning after December 15, 2026 and interim periods beginning after December 15, 2027, with early adoption permitted. The amendments in this ASU may be adopted using the prospective or retrospective methods. The Company is currently evaluating the impact this new standard will have on the related disclosures in the consolidated financial statements. In December 2023, the FASB issued ASU 2023-09, “Improvements to Income Tax Disclosures (Topic 740)”. ASU 2023-09 requires enhanced disclosures on income taxes paid, adds disaggregation of continuing operations before income taxes between foreign and domestic earnings and defines specific categories for the reconciliation of jurisdictional tax rate to effective tax rate. This ASU is effective for fiscal years beginning after December 15, 2024, and can be applied on a prospective basis. The Company is currently evaluating the impact this new standard will have on the related disclosures on the consolidated financial statements.</t>
        </is>
      </c>
    </row>
    <row r="7">
      <c r="A7" s="4" t="inlineStr">
        <is>
          <t>Consolidation</t>
        </is>
      </c>
      <c r="B7" s="4" t="inlineStr">
        <is>
          <t>Consolidation The Company’s unaudited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unaudited condensed consolidated statements of income equal to the percentage of the economic or ownership interest retained in such entities by the respective noncontrolling parties. Redeemable noncontrolling interests, where the noncontrolling interest holders have the ability to require the Company to purchase the remaining interests, are classified in the mezzanine section of the unaudited condensed consolidated balance sheets, which is presented above the equity section and below liabilities. Intercompany balances and transactions are eliminated in consolidation. The Company’s fiscal year is typically based on 52-weeks, with each quarter composed of 13 weeks ending on the last Saturday on, or closest to, March 31, June 30, September 30, and December 31. A 53rd week in the fourth quarter of the fiscal year is occasionally necessary to align with a December 31 calendar year-end.</t>
        </is>
      </c>
    </row>
    <row r="8">
      <c r="A8" s="4" t="inlineStr">
        <is>
          <t>Segment Reporting</t>
        </is>
      </c>
      <c r="B8" s="4" t="inlineStr">
        <is>
          <t>Segment Reporting The Company reports its results in three reportable segments: Research Models and Services (RMS), Discovery and Safety Assessment (DSA), and Manufacturing Solutions (Manufacturing). The Company’s RMS reportable segment includes products and services offered within Research Models, Research Model Services, and Cell Solutions. Research Models includes the commercial production and sale of small research models, as well as the supply of large research models. Research Model Services includes: Insourcing Solutions (IS), which provides colony management of clients’ research operations (including recruitment, training, staffing, and management services) within the clients’ facilities and utilizing the Charles River Accelerator and Development Lab (CRADL™) offerings, which provide vivarium space to clients, Genetically Engineered Models and Services (GEMS), which performs contract breeding and other services associated with genetically engineered models; and Research Animal Diagnostic Services (RADS), which provides health monitoring and diagnostics services related to research models, and Cell Solutions which supplies controlled, consistent, customized primary cells and blood components derived from normal and mobilized peripheral blood and bone marrow as well as cells from disease state donors. The Company’s DSA reportable segment includes discovery and safety assessment services. The Company provides regulated and non-regulated DSA services to support the discovery, development, and regulatory-required safety testing of potential new drugs, including in vitro (non-animal) and in vivo (in research models) studies, laboratory support services, including bioanalytical and strategic non-clinical consulting and program management to support product development. The Company’s Manufacturing reportable segment includes Microbial Solutions, which provides in vitro lot-release testing products, microbial detection products, and species identification services and Biologics Solutions (Biologics), which performs specialized testing of biologics (Biologics Testing Solutions) as well as contract development and manufacturing products and services (CDM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Schedule of Disaggregation of Revenue</t>
        </is>
      </c>
      <c r="B4" s="4" t="inlineStr">
        <is>
          <t>The following table disaggregates the Company’s revenue by reportable segment and timing of transfer of products or services: Three Months Ended March 29, 2025 March 30, 2024 (in thousands) Timing of Revenue Recognition: RMS Services and products transferred over time $ 97,004 $ 97,049 Services and products transferred at a point in time 116,069 123,858 Total RMS revenue 213,073 220,907 DSA Services and products transferred over time 591,520 604,125 Services and products transferred at a point in time 1,089 1,327 Total DSA revenue 592,609 605,452 Manufacturing Services and products transferred over time 91,467 100,058 Services and products transferred at a point in time 87,019 85,143 Total Manufacturing revenue 178,486 185,201 Total revenue $ 984,168 $ 1,011,560 U.S. Europe Canada Asia Pacific Other (1) Consolidated (in thousands) Three Months Ended: March 29, 2025 $ 536,955 $ 263,250 $ 125,353 $ 41,942 $ 16,668 $ 984,168 March 30, 2024 562,317 276,319 110,401 45,772 16,751 1,011,560 (1) The Other category represents operations located in Brazil, Israel, and Mauritius.</t>
        </is>
      </c>
    </row>
    <row r="5">
      <c r="A5" s="4" t="inlineStr">
        <is>
          <t>Schedule of Client Receivables, Contract Assets and Contract Liabilities</t>
        </is>
      </c>
      <c r="B5" s="4" t="inlineStr">
        <is>
          <t xml:space="preserve">The following table provides information about client receivables, contract assets, and contract liabilities from contracts with customers: March 29, 2025 December 28, 2024 (in thousands) Assets from contracts with customers Client receivables $ 556,937 $ 527,705 Unbilled revenue 215,950 211,511 Total 772,887 739,216 Less: Allowance for credit losses (16,258) (18,301) Trade receivables and contract assets, net $ 756,629 $ 720,915 Liabilities from contracts with customers Current deferred revenue $ 250,462 $ 248,322 Long-term deferred revenue (included in Other long-term liabilities) 33,945 34,291 Customer contract deposits (included in Other current liabilities) 99,654 89,446 </t>
        </is>
      </c>
    </row>
    <row r="6">
      <c r="A6" s="4" t="inlineStr">
        <is>
          <t>Schedule of Allowance for Credit Losses</t>
        </is>
      </c>
      <c r="B6" s="4" t="inlineStr">
        <is>
          <t xml:space="preserve">The following is a summary of the activity of the Company’s allowance for credit losses: Three Months Ended March 29, 2025 March 30, 2024 (in thousands) Beginning balance $ 18,301 $ 25,722 Provisions 2,007 934 Reductions (4,050) (1,249) Ending balance $ 16,258 $ 25,4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AND GEOGRAPHIC INFORMATION (Tables)</t>
        </is>
      </c>
      <c r="B1" s="2" t="inlineStr">
        <is>
          <t>3 Months Ended</t>
        </is>
      </c>
    </row>
    <row r="2">
      <c r="B2" s="2" t="inlineStr">
        <is>
          <t>Mar. 29, 2025</t>
        </is>
      </c>
    </row>
    <row r="3">
      <c r="A3" s="3" t="inlineStr">
        <is>
          <t>Segment Reporting [Abstract]</t>
        </is>
      </c>
      <c r="B3" s="4" t="inlineStr">
        <is>
          <t xml:space="preserve"> </t>
        </is>
      </c>
    </row>
    <row r="4">
      <c r="A4" s="4" t="inlineStr">
        <is>
          <t>Schedule of Revenue and Other Financial Information by Business Segment</t>
        </is>
      </c>
      <c r="B4" s="4" t="inlineStr">
        <is>
          <t>Three Months Ended March 29, 2025 March 30, 2024 (in thousands) RMS Revenue $ 213,073 $ 220,907 Cost of revenue (excluding amortization of intangible assets) 139,296 140,925 Selling, general and administrative 24,206 30,893 Amortization of intangible assets 5,966 5,940 Operating income $ 43,605 $ 43,149 DSA Revenue $ 592,609 $ 605,452 Cost of revenue (excluding amortization of intangible assets) 420,143 417,912 Selling, general and administrative 65,293 56,859 Amortization of intangible assets 13,221 15,842 Operating income $ 93,952 $ 114,839 Manufacturing Revenue $ 178,486 $ 185,201 Cost of revenue (excluding amortization of intangible assets) 106,997 107,880 Selling, general and administrative 34,032 32,847 Amortization of intangible assets 46,077 10,793 Operating income (loss) $ (8,620) $ 33,681 Unallocated Corporate (1) Selling, general and administrative $ 54,268 $ 65,692 Operating loss $ (54,268) $ (65,692) (1) Operating income for unallocated corporate consists of costs associated with departments such as senior executives, corporate accounting, legal, tax, human resources, treasury, and investor relations. Three Months Ended March 29, 2025 March 30, 2024 (in thousands) Revenue RMS $ 213,073 $ 220,907 DSA 592,609 605,452 Manufacturing 178,486 185,201 Total revenue $ 984,168 $ 1,011,560 Operating Income (Loss) RMS $ 43,605 $ 43,149 DSA 93,952 114,839 Manufacturing (8,620) 33,681 Segment operating income 128,937 191,669 Unallocated Corporate (54,268) (65,692) Operating income $ 74,669 $ 125,977 Other income (expense): Interest income 1,404 2,202 Interest expense (27,884) (35,001) Other income (expense), net (12,211) 5,833 Income before income taxes $ 35,978 $ 99,011 Capital expenditures and depreciation and amortization (related to both intangible assets and certain assets acquired in business combinations) by reportable segment are as follows: RMS DSA Manufacturing Unallocated Corporate Consolidated (in thousands) Capital Expenditures Three Months Ended: March 29, 2025 $ 7,286 $ 34,521 $ 17,279 $ 238 $ 59,324 March 30, 2024 20,044 48,959 8,862 1,279 79,144 Depreciation and amortization (1) Three Months Ended: March 29, 2025 $ 21,761 $ 42,084 $ 54,623 $ 1,896 $ 120,364 March 30, 2024 18,123 45,789 19,805 1,640 85,357 (1) Depreciation and amortization includes both inventory step up amortization expense and biological assets amortization expense.</t>
        </is>
      </c>
    </row>
    <row r="5">
      <c r="A5" s="4" t="inlineStr">
        <is>
          <t>Schedule of Revenue by Geographic Area</t>
        </is>
      </c>
      <c r="B5" s="4" t="inlineStr">
        <is>
          <t>The following table disaggregates the Company’s revenue by reportable segment and timing of transfer of products or services: Three Months Ended March 29, 2025 March 30, 2024 (in thousands) Timing of Revenue Recognition: RMS Services and products transferred over time $ 97,004 $ 97,049 Services and products transferred at a point in time 116,069 123,858 Total RMS revenue 213,073 220,907 DSA Services and products transferred over time 591,520 604,125 Services and products transferred at a point in time 1,089 1,327 Total DSA revenue 592,609 605,452 Manufacturing Services and products transferred over time 91,467 100,058 Services and products transferred at a point in time 87,019 85,143 Total Manufacturing revenue 178,486 185,201 Total revenue $ 984,168 $ 1,011,560 U.S. Europe Canada Asia Pacific Other (1) Consolidated (in thousands) Three Months Ended: March 29, 2025 $ 536,955 $ 263,250 $ 125,353 $ 41,942 $ 16,668 $ 984,168 March 30, 2024 562,317 276,319 110,401 45,772 16,751 1,011,560 (1) The Other category represents operations located in Brazil, Israel, and Mauritius.</t>
        </is>
      </c>
    </row>
    <row r="6">
      <c r="A6" s="4" t="inlineStr">
        <is>
          <t>Schedule of Long-Lived Assets by Geographic Area</t>
        </is>
      </c>
      <c r="B6" s="4" t="inlineStr">
        <is>
          <t xml:space="preserve">Long-lived assets by geographic area are as follows: U.S. Europe Canada Asia Pacific Other Consolidated (in thousands) Long-lived assets March 29, 2025 $ 908,579 $ 427,205 $ 148,614 $ 64,716 $ 37,955 $ 1,587,069 December 28, 2024 941,621 412,967 147,039 66,046 36,341 1,604,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29, 2025</t>
        </is>
      </c>
    </row>
    <row r="3">
      <c r="A3" s="3" t="inlineStr">
        <is>
          <t>Supplemental Cash Flow Information [Abstract]</t>
        </is>
      </c>
      <c r="B3" s="4" t="inlineStr">
        <is>
          <t xml:space="preserve"> </t>
        </is>
      </c>
    </row>
    <row r="4">
      <c r="A4" s="4" t="inlineStr">
        <is>
          <t>Schedule of Supplemental Cash Flow Information</t>
        </is>
      </c>
      <c r="B4" s="4" t="inlineStr">
        <is>
          <t xml:space="preserve">Three Months Ended March 29, 2025 March 30, 2024 (in thousands) Cash paid for income taxes $ 17,324 $ 18,728 Cash paid for interest 29,088 38,258 Non-cash investing activities: Purchases of Property, plant and equipment included in Accounts payable and Accrued liabilities $ 22,391 $ 23,911 Assets acquired under finance leases — 3,159 Cash, cash equivalents and restricted cash is included in the accompanying unaudited condensed consolidated balance sheets as follows: March 29, 2025 March 30, 2024 (in thousands) Supplemental cash flow information: Cash and cash equivalents $ 229,356 $ 327,039 Restricted cash included in Other current assets 904 10,327 Restricted cash included in Other assets 1,468 1,169 Cash, cash equivalents, and restricted cash, end of period $ 231,728 $ 338,5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3 Months Ended</t>
        </is>
      </c>
    </row>
    <row r="2">
      <c r="B2" s="2" t="inlineStr">
        <is>
          <t>Mar. 29, 2025</t>
        </is>
      </c>
    </row>
    <row r="3">
      <c r="A3" s="3" t="inlineStr">
        <is>
          <t>Inventory Disclosure [Abstract]</t>
        </is>
      </c>
      <c r="B3" s="4" t="inlineStr">
        <is>
          <t xml:space="preserve"> </t>
        </is>
      </c>
    </row>
    <row r="4">
      <c r="A4" s="4" t="inlineStr">
        <is>
          <t>Schedule of Composition of Inventories</t>
        </is>
      </c>
      <c r="B4" s="4" t="inlineStr">
        <is>
          <t xml:space="preserve">The composition of inventories is as follows: March 29, 2025 December 28, 2024 (in thousands) Raw materials and supplies $ 42,228 $ 43,041 Work in process 55,543 51,785 Finished products 192,385 183,718 Inventories $ 290,156 $ 278,5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NET (Tables)</t>
        </is>
      </c>
      <c r="B1" s="2" t="inlineStr">
        <is>
          <t>3 Months Ended</t>
        </is>
      </c>
    </row>
    <row r="2">
      <c r="B2" s="2" t="inlineStr">
        <is>
          <t>Mar. 29, 2025</t>
        </is>
      </c>
    </row>
    <row r="3">
      <c r="A3" s="3" t="inlineStr">
        <is>
          <t>Property, Plant and Equipment [Abstract]</t>
        </is>
      </c>
      <c r="B3" s="4" t="inlineStr">
        <is>
          <t xml:space="preserve"> </t>
        </is>
      </c>
    </row>
    <row r="4">
      <c r="A4" s="4" t="inlineStr">
        <is>
          <t>Schedule of Composition of Property, Plant and Equipment, Net</t>
        </is>
      </c>
      <c r="B4" s="4" t="inlineStr">
        <is>
          <t xml:space="preserve">The composition of property, plant and equipment, net is as follows: March 29, 2025 December 28, 2024 (in thousands) Land $ 70,602 $ 71,736 Buildings (1) 1,045,379 1,069,667 Machinery and equipment (1) 1,044,254 1,029,424 Leasehold improvements 429,052 438,746 Furniture and fixtures 30,697 30,413 Computer hardware and software (1) 276,353 268,032 Vehicles (1) 7,030 6,800 Construction in progress 146,327 143,306 Total 3,049,694 3,058,124 Less: Accumulated depreciation (1,462,625) (1,454,110) Property, plant and equipment, net $ 1,587,069 $ 1,604,014 (1) These balances include assets under finance lea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income</t>
        </is>
      </c>
      <c r="B4" s="6" t="n">
        <v>25878</v>
      </c>
      <c r="C4" s="6" t="n">
        <v>74482</v>
      </c>
    </row>
    <row r="5">
      <c r="A5" s="3" t="inlineStr">
        <is>
          <t>Other comprehensive income (loss):</t>
        </is>
      </c>
      <c r="B5" s="4" t="inlineStr">
        <is>
          <t xml:space="preserve"> </t>
        </is>
      </c>
      <c r="C5" s="4" t="inlineStr">
        <is>
          <t xml:space="preserve"> </t>
        </is>
      </c>
    </row>
    <row r="6">
      <c r="A6" s="4" t="inlineStr">
        <is>
          <t>Foreign currency translation adjustment</t>
        </is>
      </c>
      <c r="B6" s="5" t="n">
        <v>60381</v>
      </c>
      <c r="C6" s="5" t="n">
        <v>-62840</v>
      </c>
    </row>
    <row r="7">
      <c r="A7" s="4" t="inlineStr">
        <is>
          <t>Amortization of net loss, settlement losses, and prior service benefit included in total cost for pension and other post-retirement benefit plans</t>
        </is>
      </c>
      <c r="B7" s="5" t="n">
        <v>408</v>
      </c>
      <c r="C7" s="5" t="n">
        <v>344</v>
      </c>
    </row>
    <row r="8">
      <c r="A8" s="4" t="inlineStr">
        <is>
          <t>Unrealized gains on hedging instruments</t>
        </is>
      </c>
      <c r="B8" s="5" t="n">
        <v>0</v>
      </c>
      <c r="C8" s="5" t="n">
        <v>768</v>
      </c>
    </row>
    <row r="9">
      <c r="A9" s="4" t="inlineStr">
        <is>
          <t>Other comprehensive income (loss), before income taxes</t>
        </is>
      </c>
      <c r="B9" s="5" t="n">
        <v>60789</v>
      </c>
      <c r="C9" s="5" t="n">
        <v>-61728</v>
      </c>
    </row>
    <row r="10">
      <c r="A10" s="4" t="inlineStr">
        <is>
          <t>Less: Income tax expense (benefit) related to items of other comprehensive income</t>
        </is>
      </c>
      <c r="B10" s="5" t="n">
        <v>9548</v>
      </c>
      <c r="C10" s="5" t="n">
        <v>-5473</v>
      </c>
    </row>
    <row r="11">
      <c r="A11" s="4" t="inlineStr">
        <is>
          <t>Comprehensive income, net of income taxes</t>
        </is>
      </c>
      <c r="B11" s="5" t="n">
        <v>77119</v>
      </c>
      <c r="C11" s="5" t="n">
        <v>18227</v>
      </c>
    </row>
    <row r="12">
      <c r="A12" s="4" t="inlineStr">
        <is>
          <t>Less: Comprehensive loss related to noncontrolling interests, net of income taxes</t>
        </is>
      </c>
      <c r="B12" s="5" t="n">
        <v>-449</v>
      </c>
      <c r="C12" s="5" t="n">
        <v>-1241</v>
      </c>
    </row>
    <row r="13">
      <c r="A13" s="4" t="inlineStr">
        <is>
          <t>Comprehensive income attributable to Charles River Laboratories International, Inc., net of income taxes</t>
        </is>
      </c>
      <c r="B13" s="6" t="n">
        <v>77568</v>
      </c>
      <c r="C13" s="6" t="n">
        <v>1946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VENTURE CAPITAL AND STRATEGIC EQUITY INVESTMENTS - (Tables)</t>
        </is>
      </c>
      <c r="B1" s="2" t="inlineStr">
        <is>
          <t>3 Months Ended</t>
        </is>
      </c>
    </row>
    <row r="2">
      <c r="B2" s="2" t="inlineStr">
        <is>
          <t>Mar. 29, 2025</t>
        </is>
      </c>
    </row>
    <row r="3">
      <c r="A3" s="3" t="inlineStr">
        <is>
          <t>Equity Method Investments and Joint Ventures [Abstract]</t>
        </is>
      </c>
      <c r="B3" s="4" t="inlineStr">
        <is>
          <t xml:space="preserve"> </t>
        </is>
      </c>
    </row>
    <row r="4">
      <c r="A4" s="4" t="inlineStr">
        <is>
          <t>Schedule of Equity Method Investments</t>
        </is>
      </c>
      <c r="B4" s="4" t="inlineStr">
        <is>
          <t xml:space="preserve">Venture capital investments are summarized below: Three Months Ended March 29, 2025 March 30, 2024 (in thousands) Beginning balance $ 116,561 $ 121,158 Capital contributions 5,216 3,829 Distributions (2,653) (9,353) Gains (losses) (8,634) 8,174 Foreign currency translation 551 (100) Ending balance $ 111,041 $ 123,708 The Company also invests, with minority positions, directly in equity of predominantly privately held companies. Strategic investments are summarized below: Three Months Ended March 29, 2025 March 30, 2024 (in thousands) Beginning balance $ 101,790 $ 122,653 Purchase of investments 2,241 — Gain (loss) (1,740) (2,294) Foreign currency translation 694 (524) Ending balance $ 102,985 $ 119,8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summarized below: March 29, 2025 Level 1 Level 2 Level 3 Total Current assets measured at fair value: (in thousands) Cash equivalents $ — $ 31 $ — $ 31 Other assets: Life insurance policies — 46,052 — 46,052 Total assets measured at fair value $ — $ 46,083 $ — $ 46,083 Accrued liabilities measured at fair value: Contingent consideration $ — $ — $ 25,000 $ 25,000 Other long-term liabilities measured at fair value: Contingent consideration $ — $ — $ 25,220 $ 25,220 Total liabilities measured at fair value $ — $ — $ 50,220 $ 50,220 December 28, 2024 Level 1 Level 2 Level 3 Total Current assets measured at fair value: (in thousands) Cash equivalents $ — $ 30 $ — $ 30 Other assets: Life insurance policies — 48,152 — 48,152 Total assets measured at fair value $ — $ 48,182 $ — $ 48,182 Accrued liabilities measured at fair value: Contingent consideration $ — $ — $ 25,000 $ 25,000 Other long-term liabilities measured at fair value Contingent consideration $ — $ — $ 24,311 $ 24,311 Total liabilities measured at fair value $ — $ — $ 49,311 $ 49,311 March 29, 2025 December 28, 2024 Book Value Fair Value Book Value Fair Value (in thousands) 4.25% Senior Notes due 2028 $ 500,000 $ 478,750 $ 500,000 $ 473,750 3.75% Senior Notes due 2029 500,000 458,100 500,000 456,250 4.00% Senior Notes due 2031 500,000 448,600 500,000 441,250 </t>
        </is>
      </c>
    </row>
    <row r="5">
      <c r="A5" s="4" t="inlineStr">
        <is>
          <t>Schedule of Rollforward of Contingent Consideration Related to Previous Acquisitions</t>
        </is>
      </c>
      <c r="B5" s="4" t="inlineStr">
        <is>
          <t xml:space="preserve">The following table provides a rollforward of the contingent consideration related to the Company’s acquisitions. Three Months Ended March 29, 2025 March 30, 2024 (in thousands) Beginning balance $ 49,311 $ 33,265 Total gains or losses (realized/unrealized): Adjustment of previously recorded contingent liability 909 — Ending balance $ 50,220 $ 33,2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Goodwill</t>
        </is>
      </c>
      <c r="B4" s="4" t="inlineStr">
        <is>
          <t>The following table provides a rollforward of the Company’s goodwill: RMS DSA (1) Manufacturing (2) Total (in thousands) December 28, 2024 $ 496,740 $ 1,635,651 $ 714,217 $ 2,846,608 Divestitures — (4,000) — (4,000) Foreign exchange 12,675 7,944 10,175 30,794 March 29, 2025 $ 509,415 $ 1,639,595 $ 724,392 $ 2,873,402 (1) DSA includes accumulated impairment losses of $1 billion, which were recognized in fiscal years 2008 and 2010. (2) Manufacturing includes an accumulated impairment loss of $215 million, which was recognized in fiscal year 2024.</t>
        </is>
      </c>
    </row>
    <row r="5">
      <c r="A5" s="4" t="inlineStr">
        <is>
          <t>Schedule of Intangible Assets</t>
        </is>
      </c>
      <c r="B5" s="4" t="inlineStr">
        <is>
          <t xml:space="preserve">The following table displays intangible assets, net by major class: March 29, 2025 December 28, 2024 Gross Accumulated Amortization Net Gross Accumulated Amortization Net (in thousands) Client relationships $ 1,503,906 $ (887,114) $ 616,792 $ 1,505,871 $ (823,903) $ 681,968 Technology 137,616 (116,720) 20,896 139,335 (116,536) 22,799 Trademarks and trade names 11,948 (5,992) 5,956 11,827 (5,630) 6,197 Other 20,959 (8,898) 12,061 39,819 (27,383) 12,436 Intangible assets $ 1,674,429 $ (1,018,724) $ 655,705 $ 1,696,852 $ (973,452) $ 723,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AND OTHER FINANCING ARRANGEMENTS (Tables)</t>
        </is>
      </c>
      <c r="B1" s="2" t="inlineStr">
        <is>
          <t>3 Months Ended</t>
        </is>
      </c>
    </row>
    <row r="2">
      <c r="B2" s="2" t="inlineStr">
        <is>
          <t>Mar. 29, 2025</t>
        </is>
      </c>
    </row>
    <row r="3">
      <c r="A3" s="3" t="inlineStr">
        <is>
          <t>Debt Disclosure [Abstract]</t>
        </is>
      </c>
      <c r="B3" s="4" t="inlineStr">
        <is>
          <t xml:space="preserve"> </t>
        </is>
      </c>
    </row>
    <row r="4">
      <c r="A4" s="4" t="inlineStr">
        <is>
          <t>Schedule of Long-term Debt and Finance Lease Obligations</t>
        </is>
      </c>
      <c r="B4" s="4" t="inlineStr">
        <is>
          <t xml:space="preserve">Long-term debt, net and finance leases consists of the following: March 29, 2025 December 28, 2024 (in thousands) Revolving facility $ 984,650 $ 714,948 4.25% Senior Notes due 2028 500,000 500,000 3.75% Senior Notes due 2029 500,000 500,000 4.00% Senior Notes due 2031 500,000 500,000 Other debt 15,526 15,603 Finance leases 29,060 28,444 Total debt and finance leases 2,529,236 2,258,995 Less: Current portion of long-term debt 121 155 Current portion of finance leases 3,348 2,774 Current portion of long-term debt and finance leases 3,469 2,929 Long-term debt and finance leases 2,525,767 2,256,066 Debt discount and debt issuance costs (15,013) (15,861) Long-term debt, net and finance leases $ 2,510,754 $ 2,240,2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ND NONCONTROLLING INTERESTS (Tables)</t>
        </is>
      </c>
      <c r="B1" s="2" t="inlineStr">
        <is>
          <t>3 Months Ended</t>
        </is>
      </c>
    </row>
    <row r="2">
      <c r="B2" s="2" t="inlineStr">
        <is>
          <t>Mar. 29, 2025</t>
        </is>
      </c>
    </row>
    <row r="3">
      <c r="A3" s="3" t="inlineStr">
        <is>
          <t>Equity [Abstract]</t>
        </is>
      </c>
      <c r="B3" s="4" t="inlineStr">
        <is>
          <t xml:space="preserve"> </t>
        </is>
      </c>
    </row>
    <row r="4">
      <c r="A4" s="4" t="inlineStr">
        <is>
          <t>Schedule of Reconciliation of the Numerator and Denominator in the Computations of the Basic and Diluted Earnings Per Share</t>
        </is>
      </c>
      <c r="B4" s="4" t="inlineStr">
        <is>
          <t>The following table reconciles the numerator and denominator in the computations of basic and diluted earnings per share: Three Months Ended March 29, 2025 March 30, 2024 (in thousands) Numerator: Net income $ 25,878 $ 74,482 Less: Net income attributable to noncontrolling interests 409 1,522 Net income attributable to Charles River Laboratories International, Inc. 25,469 72,960 Calculation of net income per share attributable to Charles River Laboratories International, Inc. common shareholders Net income attributable to Charles River Laboratories International, Inc. $ 25,469 $ 72,960 Less: Adjustment of redeemable noncontrolling interest (1) — 401 Less: Incremental dividends attributable to noncontrolling interest holders (2) — 5,230 Net income available to Charles River Laboratories International, Inc. common shareholders $ 25,469 $ 67,329 Denominator: Weighted-average shares outstanding - Basic 50,677 51,437 Effect of dilutive securities: Stock options, restricted stock units and performance share units 176 405 Weighted-average shares outstanding - Diluted 50,853 51,842 Anti-dilutive common stock equivalents (3) 958 448 (1) Represents adjustments of redeemable noncontrolling interest that impact retained earnings. (2) Represents incremental declared and undeclared dividends attributable to Noveprim noncontrolling interest holders who are entitled to preferential dividends for fiscal year 2024. (3) These common stock equivalents were outstanding for the periods presented, but were not included in the computation of diluted EPS for those periods because their inclusion would have had an anti-dilutive effect.</t>
        </is>
      </c>
    </row>
    <row r="5">
      <c r="A5" s="4" t="inlineStr">
        <is>
          <t>Schedule of Accumulated Other Comprehensive Income (Loss)</t>
        </is>
      </c>
      <c r="B5" s="4" t="inlineStr">
        <is>
          <t>Changes to each component of accumulated other comprehensive income (loss), net of income taxes, are as follows: Foreign Currency Translation Adjustment Pension and Other Post-Retirement Benefit Plans Total (in thousands) December 28, 2024 $ (261,471) $ (55,874) $ (317,345) Other comprehensive income before reclassifications 61,239 408 61,647 Net current period other comprehensive income 61,239 408 61,647 Income tax expense 9,449 99 9,548 March 29, 2025 $ (209,681) $ (55,565) $ (265,2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3 Months Ended</t>
        </is>
      </c>
    </row>
    <row r="2">
      <c r="B2" s="2" t="inlineStr">
        <is>
          <t>Mar. 29, 2025</t>
        </is>
      </c>
    </row>
    <row r="3">
      <c r="A3" s="3" t="inlineStr">
        <is>
          <t>Income Tax Disclosure [Abstract]</t>
        </is>
      </c>
      <c r="B3" s="4" t="inlineStr">
        <is>
          <t xml:space="preserve"> </t>
        </is>
      </c>
    </row>
    <row r="4">
      <c r="A4" s="4" t="inlineStr">
        <is>
          <t>Schedule of Prepaid and Accrued Tax Positions</t>
        </is>
      </c>
      <c r="B4" s="4" t="inlineStr">
        <is>
          <t>The Company’s prepaid and accrued tax positions are as follows: March 29, 2025 December 28, 2024 Affected Line Item in the Unaudited Condensed Consolidated Balance Sheets (in thousands) Prepaid income tax $ 90,181 $ 82,995 Other current assets Accrued income taxes 41,409 31,872 Other current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STRUCTURING AND ASSET IMPAIRMENTS (Tables)</t>
        </is>
      </c>
      <c r="B1" s="2" t="inlineStr">
        <is>
          <t>3 Months Ended</t>
        </is>
      </c>
    </row>
    <row r="2">
      <c r="B2" s="2" t="inlineStr">
        <is>
          <t>Mar. 29, 2025</t>
        </is>
      </c>
    </row>
    <row r="3">
      <c r="A3" s="3" t="inlineStr">
        <is>
          <t>Restructuring and Related Activities [Abstract]</t>
        </is>
      </c>
      <c r="B3" s="4" t="inlineStr">
        <is>
          <t xml:space="preserve"> </t>
        </is>
      </c>
    </row>
    <row r="4">
      <c r="A4" s="4" t="inlineStr">
        <is>
          <t>Schedule of Restructuring Costs</t>
        </is>
      </c>
      <c r="B4" s="4" t="inlineStr">
        <is>
          <t xml:space="preserve">The following table presents restructuring costs by reportable segment: Three Months Ended March 29, 2025 March 30, 2024 (in thousands) RMS $ 1,424 $ 7,387 DSA 17,542 6,491 Manufacturing 3,711 1,631 Unallocated corporate 1,168 1,490 Total $ 23,845 $ 16,999 The following table presents restructuring costs as included within the Company’s unaudited condensed consolidated statements of income: March 29, 2025 March 30, 2024 Severance and Transition Costs Asset Impairments and Other Costs Total Severance and Transition Costs Asset Impairments and Other Costs Total (in thousands) Three Months Ended Cost of services provided (excluding amortization of intangible assets) $ 7,698 $ 13,173 $ 20,871 $ 4,810 $ 1,108 $ 5,918 Cost of products sold (excluding amortization of intangible assets) 263 1,233 1,496 678 1,330 2,008 Selling, general and administrative 453 1,025 1,478 3,549 5,524 9,073 Total restructuring costs $ 8,414 $ 15,431 $ 23,845 $ 9,037 $ 7,962 $ 16,999 </t>
        </is>
      </c>
    </row>
    <row r="5">
      <c r="A5" s="4" t="inlineStr">
        <is>
          <t>Schedule of Rollforward of Company's Severance and Retention Costs Liability</t>
        </is>
      </c>
      <c r="B5" s="4" t="inlineStr">
        <is>
          <t xml:space="preserve">The following table provides a rollforward for the Company’s accrued restructuring costs related to all restructuring activities: Severance and Transition Costs Asset Impairments Other Costs Total (in thousands) Three Months Ended March 29, 2025 Beginning balance $ 24,469 $ — $ 875 $ 25,344 Expense 8,414 10,306 5,125 23,845 Payments / utilization (9,052) — (5,268) (14,320) Other non-cash adjustments — (10,306) 143 (10,163) Foreign currency adjustments 93 — — 93 Ending Balance $ 23,924 $ — $ 875 $ 24,799 Three Months Ended March 30, 2024 Beginning balance $ 4,175 $ — $ 875 $ 5,050 Expense 9,037 5,251 2,711 16,999 Payments / utilization (3,235) — (2,499) (5,734) Other non-cash adjustments — (5,251) (212) (5,463) Foreign currency adjustments (40) — — (40) Ending Balance $ 9,937 $ — $ 875 $ 10,8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3 Months Ended</t>
        </is>
      </c>
    </row>
    <row r="2">
      <c r="B2" s="2" t="inlineStr">
        <is>
          <t>Mar. 29, 2025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Narrative (Details) - USD ($) $ in Thousands</t>
        </is>
      </c>
      <c r="B1" s="2" t="inlineStr">
        <is>
          <t>3 Months Ended</t>
        </is>
      </c>
    </row>
    <row r="2">
      <c r="B2" s="2" t="inlineStr">
        <is>
          <t>Mar. 29, 2025</t>
        </is>
      </c>
      <c r="C2" s="2" t="inlineStr">
        <is>
          <t>Mar. 30, 2024</t>
        </is>
      </c>
      <c r="D2" s="2" t="inlineStr">
        <is>
          <t>Dec. 28, 2024</t>
        </is>
      </c>
      <c r="E2" s="2" t="inlineStr">
        <is>
          <t>Dec.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ercentage of unbilled revenue billed during period</t>
        </is>
      </c>
      <c r="B4" s="8" t="n">
        <v>0.7</v>
      </c>
      <c r="C4" s="8" t="n">
        <v>0.7</v>
      </c>
      <c r="D4" s="4" t="inlineStr">
        <is>
          <t xml:space="preserve"> </t>
        </is>
      </c>
      <c r="E4" s="4" t="inlineStr">
        <is>
          <t xml:space="preserve"> </t>
        </is>
      </c>
    </row>
    <row r="5">
      <c r="A5" s="4" t="inlineStr">
        <is>
          <t>Unbilled revenue</t>
        </is>
      </c>
      <c r="B5" s="6" t="n">
        <v>215950</v>
      </c>
      <c r="C5" s="4" t="inlineStr">
        <is>
          <t xml:space="preserve"> </t>
        </is>
      </c>
      <c r="D5" s="6" t="n">
        <v>211511</v>
      </c>
      <c r="E5" s="6" t="n">
        <v>228000</v>
      </c>
    </row>
    <row r="6">
      <c r="A6" s="4" t="inlineStr">
        <is>
          <t>Percentage of contract liabilities recognized as revenue during period</t>
        </is>
      </c>
      <c r="B6" s="8" t="n">
        <v>0.6</v>
      </c>
      <c r="C6" s="8" t="n">
        <v>0.6</v>
      </c>
      <c r="D6" s="4" t="inlineStr">
        <is>
          <t xml:space="preserve"> </t>
        </is>
      </c>
      <c r="E6" s="4" t="inlineStr">
        <is>
          <t xml:space="preserve"> </t>
        </is>
      </c>
    </row>
    <row r="7">
      <c r="A7" s="4" t="inlineStr">
        <is>
          <t>Contract liabilities</t>
        </is>
      </c>
      <c r="B7" s="4" t="inlineStr">
        <is>
          <t xml:space="preserve"> </t>
        </is>
      </c>
      <c r="C7" s="4" t="inlineStr">
        <is>
          <t xml:space="preserve"> </t>
        </is>
      </c>
      <c r="D7" s="5" t="n">
        <v>283000</v>
      </c>
      <c r="E7" s="6" t="n">
        <v>273000</v>
      </c>
    </row>
    <row r="8">
      <c r="A8" s="4" t="inlineStr">
        <is>
          <t>Unpaid advanced client billings</t>
        </is>
      </c>
      <c r="B8" s="6" t="n">
        <v>39000</v>
      </c>
      <c r="C8" s="4" t="inlineStr">
        <is>
          <t xml:space="preserve"> </t>
        </is>
      </c>
      <c r="D8" s="6" t="n">
        <v>38000</v>
      </c>
      <c r="E8" s="4" t="inlineStr">
        <is>
          <t xml:space="preserve"> </t>
        </is>
      </c>
    </row>
    <row r="9">
      <c r="A9" s="4" t="inlineStr">
        <is>
          <t>Net provision expense</t>
        </is>
      </c>
      <c r="B9" s="5" t="n">
        <v>1500</v>
      </c>
      <c r="C9" s="6" t="n">
        <v>800</v>
      </c>
      <c r="D9" s="4" t="inlineStr">
        <is>
          <t xml:space="preserve"> </t>
        </is>
      </c>
      <c r="E9" s="4" t="inlineStr">
        <is>
          <t xml:space="preserve"> </t>
        </is>
      </c>
    </row>
    <row r="10">
      <c r="A10" s="4" t="inlineStr">
        <is>
          <t>Performance obligations expected to be satisfied</t>
        </is>
      </c>
      <c r="B10" s="5" t="n">
        <v>781900</v>
      </c>
      <c r="C10" s="4" t="inlineStr">
        <is>
          <t xml:space="preserve"> </t>
        </is>
      </c>
      <c r="D10" s="4" t="inlineStr">
        <is>
          <t xml:space="preserve"> </t>
        </is>
      </c>
      <c r="E10" s="4" t="inlineStr">
        <is>
          <t xml:space="preserve"> </t>
        </is>
      </c>
    </row>
    <row r="11">
      <c r="A11" s="4" t="inlineStr">
        <is>
          <t>Sales-type lease, revenue</t>
        </is>
      </c>
      <c r="B11" s="6" t="n">
        <v>11600</v>
      </c>
      <c r="C11" s="6" t="n">
        <v>21000</v>
      </c>
      <c r="D11" s="4" t="inlineStr">
        <is>
          <t xml:space="preserve"> </t>
        </is>
      </c>
      <c r="E11" s="4" t="inlineStr">
        <is>
          <t xml:space="preserve"> </t>
        </is>
      </c>
    </row>
    <row r="12">
      <c r="A12" s="4" t="inlineStr">
        <is>
          <t>Revenue, Remaining Performance Obligation, Expected Timing of Satisfaction, Start Date [Axis]: 2025-03-30</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remaining performance obligation, percentage</t>
        </is>
      </c>
      <c r="B14" s="8" t="n">
        <v>0.5</v>
      </c>
      <c r="C14" s="4" t="inlineStr">
        <is>
          <t xml:space="preserve"> </t>
        </is>
      </c>
      <c r="D14" s="4" t="inlineStr">
        <is>
          <t xml:space="preserve"> </t>
        </is>
      </c>
      <c r="E14" s="4" t="inlineStr">
        <is>
          <t xml:space="preserve"> </t>
        </is>
      </c>
    </row>
    <row r="15">
      <c r="A15" s="4" t="inlineStr">
        <is>
          <t>Performance obligations expected to be satisfied, expected timing</t>
        </is>
      </c>
      <c r="B15" s="4" t="inlineStr">
        <is>
          <t>12 months</t>
        </is>
      </c>
      <c r="C15" s="4" t="inlineStr">
        <is>
          <t xml:space="preserve"> </t>
        </is>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s by Major Business Line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Total revenue</t>
        </is>
      </c>
      <c r="B4" s="6" t="n">
        <v>984168</v>
      </c>
      <c r="C4" s="6" t="n">
        <v>1011560</v>
      </c>
    </row>
    <row r="5">
      <c r="A5" s="4" t="inlineStr">
        <is>
          <t>RM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13073</v>
      </c>
      <c r="C7" s="5" t="n">
        <v>220907</v>
      </c>
    </row>
    <row r="8">
      <c r="A8" s="4" t="inlineStr">
        <is>
          <t>RMS | Services and product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97004</v>
      </c>
      <c r="C10" s="5" t="n">
        <v>97049</v>
      </c>
    </row>
    <row r="11">
      <c r="A11" s="4" t="inlineStr">
        <is>
          <t>RMS | Services and products transferred at a point in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16069</v>
      </c>
      <c r="C13" s="5" t="n">
        <v>123858</v>
      </c>
    </row>
    <row r="14">
      <c r="A14" s="4" t="inlineStr">
        <is>
          <t>DS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592609</v>
      </c>
      <c r="C16" s="5" t="n">
        <v>605452</v>
      </c>
    </row>
    <row r="17">
      <c r="A17" s="4" t="inlineStr">
        <is>
          <t>DSA | Services and products transferr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591520</v>
      </c>
      <c r="C19" s="5" t="n">
        <v>604125</v>
      </c>
    </row>
    <row r="20">
      <c r="A20" s="4" t="inlineStr">
        <is>
          <t>DSA | Services and products transferred at a point in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089</v>
      </c>
      <c r="C22" s="5" t="n">
        <v>1327</v>
      </c>
    </row>
    <row r="23">
      <c r="A23" s="4" t="inlineStr">
        <is>
          <t>Manufactur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78486</v>
      </c>
      <c r="C25" s="5" t="n">
        <v>185201</v>
      </c>
    </row>
    <row r="26">
      <c r="A26" s="4" t="inlineStr">
        <is>
          <t>Manufacturing | Services and products transferred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91467</v>
      </c>
      <c r="C28" s="5" t="n">
        <v>100058</v>
      </c>
    </row>
    <row r="29">
      <c r="A29" s="4" t="inlineStr">
        <is>
          <t>Manufacturing | Services and products transferred at a point in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87019</v>
      </c>
      <c r="C31" s="6" t="n">
        <v>8514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229356</v>
      </c>
      <c r="C3" s="6" t="n">
        <v>194606</v>
      </c>
    </row>
    <row r="4">
      <c r="A4" s="4" t="inlineStr">
        <is>
          <t>Trade receivables and contract assets, net of allowances for credit losses of $16,258 and $18,301, respectively</t>
        </is>
      </c>
      <c r="B4" s="5" t="n">
        <v>756629</v>
      </c>
      <c r="C4" s="5" t="n">
        <v>720915</v>
      </c>
    </row>
    <row r="5">
      <c r="A5" s="4" t="inlineStr">
        <is>
          <t>Inventories</t>
        </is>
      </c>
      <c r="B5" s="5" t="n">
        <v>290156</v>
      </c>
      <c r="C5" s="5" t="n">
        <v>278544</v>
      </c>
    </row>
    <row r="6">
      <c r="A6" s="4" t="inlineStr">
        <is>
          <t>Prepaid assets</t>
        </is>
      </c>
      <c r="B6" s="5" t="n">
        <v>129987</v>
      </c>
      <c r="C6" s="5" t="n">
        <v>103210</v>
      </c>
    </row>
    <row r="7">
      <c r="A7" s="4" t="inlineStr">
        <is>
          <t>Other current assets</t>
        </is>
      </c>
      <c r="B7" s="5" t="n">
        <v>100230</v>
      </c>
      <c r="C7" s="5" t="n">
        <v>105796</v>
      </c>
    </row>
    <row r="8">
      <c r="A8" s="4" t="inlineStr">
        <is>
          <t>Total current assets</t>
        </is>
      </c>
      <c r="B8" s="5" t="n">
        <v>1506358</v>
      </c>
      <c r="C8" s="5" t="n">
        <v>1403071</v>
      </c>
    </row>
    <row r="9">
      <c r="A9" s="4" t="inlineStr">
        <is>
          <t>Property, plant and equipment, net</t>
        </is>
      </c>
      <c r="B9" s="5" t="n">
        <v>1587069</v>
      </c>
      <c r="C9" s="5" t="n">
        <v>1604014</v>
      </c>
    </row>
    <row r="10">
      <c r="A10" s="4" t="inlineStr">
        <is>
          <t>Venture capital and strategic equity investments</t>
        </is>
      </c>
      <c r="B10" s="5" t="n">
        <v>214026</v>
      </c>
      <c r="C10" s="5" t="n">
        <v>218350</v>
      </c>
    </row>
    <row r="11">
      <c r="A11" s="4" t="inlineStr">
        <is>
          <t>Operating lease right-of-use assets, net</t>
        </is>
      </c>
      <c r="B11" s="5" t="n">
        <v>402908</v>
      </c>
      <c r="C11" s="5" t="n">
        <v>412490</v>
      </c>
    </row>
    <row r="12">
      <c r="A12" s="4" t="inlineStr">
        <is>
          <t>Goodwill</t>
        </is>
      </c>
      <c r="B12" s="5" t="n">
        <v>2873402</v>
      </c>
      <c r="C12" s="5" t="n">
        <v>2846608</v>
      </c>
    </row>
    <row r="13">
      <c r="A13" s="4" t="inlineStr">
        <is>
          <t>Intangible assets, net</t>
        </is>
      </c>
      <c r="B13" s="5" t="n">
        <v>655705</v>
      </c>
      <c r="C13" s="5" t="n">
        <v>723400</v>
      </c>
    </row>
    <row r="14">
      <c r="A14" s="4" t="inlineStr">
        <is>
          <t>Deferred tax assets</t>
        </is>
      </c>
      <c r="B14" s="5" t="n">
        <v>48794</v>
      </c>
      <c r="C14" s="5" t="n">
        <v>42179</v>
      </c>
    </row>
    <row r="15">
      <c r="A15" s="4" t="inlineStr">
        <is>
          <t>Other assets</t>
        </is>
      </c>
      <c r="B15" s="5" t="n">
        <v>294104</v>
      </c>
      <c r="C15" s="5" t="n">
        <v>278233</v>
      </c>
    </row>
    <row r="16">
      <c r="A16" s="4" t="inlineStr">
        <is>
          <t>Total assets</t>
        </is>
      </c>
      <c r="B16" s="5" t="n">
        <v>7582366</v>
      </c>
      <c r="C16" s="5" t="n">
        <v>7528345</v>
      </c>
    </row>
    <row r="17">
      <c r="A17" s="3" t="inlineStr">
        <is>
          <t>Current liabilities:</t>
        </is>
      </c>
      <c r="B17" s="4" t="inlineStr">
        <is>
          <t xml:space="preserve"> </t>
        </is>
      </c>
      <c r="C17" s="4" t="inlineStr">
        <is>
          <t xml:space="preserve"> </t>
        </is>
      </c>
    </row>
    <row r="18">
      <c r="A18" s="4" t="inlineStr">
        <is>
          <t>Accounts payable</t>
        </is>
      </c>
      <c r="B18" s="5" t="n">
        <v>149334</v>
      </c>
      <c r="C18" s="5" t="n">
        <v>140337</v>
      </c>
    </row>
    <row r="19">
      <c r="A19" s="4" t="inlineStr">
        <is>
          <t>Accrued compensation</t>
        </is>
      </c>
      <c r="B19" s="5" t="n">
        <v>197325</v>
      </c>
      <c r="C19" s="5" t="n">
        <v>179418</v>
      </c>
    </row>
    <row r="20">
      <c r="A20" s="4" t="inlineStr">
        <is>
          <t>Deferred revenue</t>
        </is>
      </c>
      <c r="B20" s="5" t="n">
        <v>250462</v>
      </c>
      <c r="C20" s="5" t="n">
        <v>248322</v>
      </c>
    </row>
    <row r="21">
      <c r="A21" s="4" t="inlineStr">
        <is>
          <t>Accrued liabilities</t>
        </is>
      </c>
      <c r="B21" s="5" t="n">
        <v>242467</v>
      </c>
      <c r="C21" s="5" t="n">
        <v>232010</v>
      </c>
    </row>
    <row r="22">
      <c r="A22" s="4" t="inlineStr">
        <is>
          <t>Other current liabilities</t>
        </is>
      </c>
      <c r="B22" s="5" t="n">
        <v>211467</v>
      </c>
      <c r="C22" s="5" t="n">
        <v>194014</v>
      </c>
    </row>
    <row r="23">
      <c r="A23" s="4" t="inlineStr">
        <is>
          <t>Total current liabilities</t>
        </is>
      </c>
      <c r="B23" s="5" t="n">
        <v>1051055</v>
      </c>
      <c r="C23" s="5" t="n">
        <v>994101</v>
      </c>
    </row>
    <row r="24">
      <c r="A24" s="4" t="inlineStr">
        <is>
          <t>Long-term debt, net and finance leases</t>
        </is>
      </c>
      <c r="B24" s="5" t="n">
        <v>2510754</v>
      </c>
      <c r="C24" s="5" t="n">
        <v>2240205</v>
      </c>
    </row>
    <row r="25">
      <c r="A25" s="4" t="inlineStr">
        <is>
          <t>Operating lease right-of-use liabilities</t>
        </is>
      </c>
      <c r="B25" s="5" t="n">
        <v>475111</v>
      </c>
      <c r="C25" s="5" t="n">
        <v>483789</v>
      </c>
    </row>
    <row r="26">
      <c r="A26" s="4" t="inlineStr">
        <is>
          <t>Deferred tax liabilities</t>
        </is>
      </c>
      <c r="B26" s="5" t="n">
        <v>107268</v>
      </c>
      <c r="C26" s="5" t="n">
        <v>106960</v>
      </c>
    </row>
    <row r="27">
      <c r="A27" s="4" t="inlineStr">
        <is>
          <t>Other long-term liabilities</t>
        </is>
      </c>
      <c r="B27" s="5" t="n">
        <v>196396</v>
      </c>
      <c r="C27" s="5" t="n">
        <v>195212</v>
      </c>
    </row>
    <row r="28">
      <c r="A28" s="4" t="inlineStr">
        <is>
          <t>Total liabilities</t>
        </is>
      </c>
      <c r="B28" s="5" t="n">
        <v>4340584</v>
      </c>
      <c r="C28" s="5" t="n">
        <v>4020267</v>
      </c>
    </row>
    <row r="29">
      <c r="A29" s="4" t="inlineStr">
        <is>
          <t>Commitments and contingencies (Notes 10, 12, and 14)</t>
        </is>
      </c>
      <c r="B29" s="4" t="inlineStr">
        <is>
          <t xml:space="preserve"> </t>
        </is>
      </c>
      <c r="C29" s="4" t="inlineStr">
        <is>
          <t xml:space="preserve"> </t>
        </is>
      </c>
    </row>
    <row r="30">
      <c r="A30" s="4" t="inlineStr">
        <is>
          <t>Redeemable noncontrolling interests</t>
        </is>
      </c>
      <c r="B30" s="5" t="n">
        <v>41663</v>
      </c>
      <c r="C30" s="5" t="n">
        <v>41126</v>
      </c>
    </row>
    <row r="31">
      <c r="A31" s="3" t="inlineStr">
        <is>
          <t>Equity:</t>
        </is>
      </c>
      <c r="B31" s="4" t="inlineStr">
        <is>
          <t xml:space="preserve"> </t>
        </is>
      </c>
      <c r="C31" s="4" t="inlineStr">
        <is>
          <t xml:space="preserve"> </t>
        </is>
      </c>
    </row>
    <row r="32">
      <c r="A32" s="4" t="inlineStr">
        <is>
          <t>Preferred stock, $0.01 par value; 20,000 shares authorized; no shares issued and outstanding</t>
        </is>
      </c>
      <c r="B32" s="5" t="n">
        <v>0</v>
      </c>
      <c r="C32" s="5" t="n">
        <v>0</v>
      </c>
    </row>
    <row r="33">
      <c r="A33" s="4" t="inlineStr">
        <is>
          <t>Common stock, $0.01 par value; 120,000 shares authorized; 51,201 shares issued and 49,115 shares outstanding as of March 29, 2025, and 51,141 shares issued and outstanding as of December 28, 2024</t>
        </is>
      </c>
      <c r="B33" s="5" t="n">
        <v>512</v>
      </c>
      <c r="C33" s="5" t="n">
        <v>511</v>
      </c>
    </row>
    <row r="34">
      <c r="A34" s="4" t="inlineStr">
        <is>
          <t>Additional paid-in capital</t>
        </is>
      </c>
      <c r="B34" s="5" t="n">
        <v>1978052</v>
      </c>
      <c r="C34" s="5" t="n">
        <v>1966237</v>
      </c>
    </row>
    <row r="35">
      <c r="A35" s="4" t="inlineStr">
        <is>
          <t>Retained earnings</t>
        </is>
      </c>
      <c r="B35" s="5" t="n">
        <v>1837569</v>
      </c>
      <c r="C35" s="5" t="n">
        <v>1812100</v>
      </c>
    </row>
    <row r="36">
      <c r="A36" s="4" t="inlineStr">
        <is>
          <t>Treasury stock, at cost, 2,086 and zero shares, as of March 29, 2025 and December 28, 2024, respectively</t>
        </is>
      </c>
      <c r="B36" s="5" t="n">
        <v>-356551</v>
      </c>
      <c r="C36" s="5" t="n">
        <v>0</v>
      </c>
    </row>
    <row r="37">
      <c r="A37" s="4" t="inlineStr">
        <is>
          <t>Accumulated other comprehensive loss</t>
        </is>
      </c>
      <c r="B37" s="5" t="n">
        <v>-265246</v>
      </c>
      <c r="C37" s="5" t="n">
        <v>-317345</v>
      </c>
    </row>
    <row r="38">
      <c r="A38" s="4" t="inlineStr">
        <is>
          <t>Total Charles River Laboratories International, Inc. equity</t>
        </is>
      </c>
      <c r="B38" s="5" t="n">
        <v>3194336</v>
      </c>
      <c r="C38" s="5" t="n">
        <v>3461503</v>
      </c>
    </row>
    <row r="39">
      <c r="A39" s="4" t="inlineStr">
        <is>
          <t>Nonredeemable noncontrolling interest</t>
        </is>
      </c>
      <c r="B39" s="5" t="n">
        <v>5783</v>
      </c>
      <c r="C39" s="5" t="n">
        <v>5449</v>
      </c>
    </row>
    <row r="40">
      <c r="A40" s="4" t="inlineStr">
        <is>
          <t>Total equity</t>
        </is>
      </c>
      <c r="B40" s="5" t="n">
        <v>3200119</v>
      </c>
      <c r="C40" s="5" t="n">
        <v>3466952</v>
      </c>
    </row>
    <row r="41">
      <c r="A41" s="4" t="inlineStr">
        <is>
          <t>Total liabilities, noncontrolling interests and equity</t>
        </is>
      </c>
      <c r="B41" s="6" t="n">
        <v>7582366</v>
      </c>
      <c r="C41" s="6" t="n">
        <v>75283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chedule of Client Receivables, Contract Assets and Contract Liabilities (Details) - USD ($) $ in Thousands</t>
        </is>
      </c>
      <c r="B1" s="2" t="inlineStr">
        <is>
          <t>Mar. 29, 2025</t>
        </is>
      </c>
      <c r="C1" s="2" t="inlineStr">
        <is>
          <t>Dec. 28, 2024</t>
        </is>
      </c>
      <c r="D1" s="2" t="inlineStr">
        <is>
          <t>Dec. 30,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Client receivables</t>
        </is>
      </c>
      <c r="B3" s="6" t="n">
        <v>556937</v>
      </c>
      <c r="C3" s="6" t="n">
        <v>527705</v>
      </c>
      <c r="D3" s="4" t="inlineStr">
        <is>
          <t xml:space="preserve"> </t>
        </is>
      </c>
    </row>
    <row r="4">
      <c r="A4" s="4" t="inlineStr">
        <is>
          <t>Unbilled revenue</t>
        </is>
      </c>
      <c r="B4" s="5" t="n">
        <v>215950</v>
      </c>
      <c r="C4" s="5" t="n">
        <v>211511</v>
      </c>
      <c r="D4" s="6" t="n">
        <v>228000</v>
      </c>
    </row>
    <row r="5">
      <c r="A5" s="4" t="inlineStr">
        <is>
          <t>Total</t>
        </is>
      </c>
      <c r="B5" s="5" t="n">
        <v>772887</v>
      </c>
      <c r="C5" s="5" t="n">
        <v>739216</v>
      </c>
      <c r="D5" s="4" t="inlineStr">
        <is>
          <t xml:space="preserve"> </t>
        </is>
      </c>
    </row>
    <row r="6">
      <c r="A6" s="4" t="inlineStr">
        <is>
          <t>Less: Allowance for credit losses</t>
        </is>
      </c>
      <c r="B6" s="5" t="n">
        <v>-16258</v>
      </c>
      <c r="C6" s="5" t="n">
        <v>-18301</v>
      </c>
      <c r="D6" s="4" t="inlineStr">
        <is>
          <t xml:space="preserve"> </t>
        </is>
      </c>
    </row>
    <row r="7">
      <c r="A7" s="4" t="inlineStr">
        <is>
          <t>Trade receivables and contract assets, net</t>
        </is>
      </c>
      <c r="B7" s="5" t="n">
        <v>756629</v>
      </c>
      <c r="C7" s="5" t="n">
        <v>720915</v>
      </c>
      <c r="D7" s="4" t="inlineStr">
        <is>
          <t xml:space="preserve"> </t>
        </is>
      </c>
    </row>
    <row r="8">
      <c r="A8" s="4" t="inlineStr">
        <is>
          <t>Current deferred revenue</t>
        </is>
      </c>
      <c r="B8" s="5" t="n">
        <v>250462</v>
      </c>
      <c r="C8" s="5" t="n">
        <v>248322</v>
      </c>
      <c r="D8" s="4" t="inlineStr">
        <is>
          <t xml:space="preserve"> </t>
        </is>
      </c>
    </row>
    <row r="9">
      <c r="A9" s="4" t="inlineStr">
        <is>
          <t>Long-term deferred revenue (included in Other long-term liabilities)</t>
        </is>
      </c>
      <c r="B9" s="5" t="n">
        <v>33945</v>
      </c>
      <c r="C9" s="5" t="n">
        <v>34291</v>
      </c>
      <c r="D9" s="4" t="inlineStr">
        <is>
          <t xml:space="preserve"> </t>
        </is>
      </c>
    </row>
    <row r="10">
      <c r="A10" s="4" t="inlineStr">
        <is>
          <t>Customer contract deposits (included in Other current liabilities)</t>
        </is>
      </c>
      <c r="B10" s="6" t="n">
        <v>99654</v>
      </c>
      <c r="C10" s="6" t="n">
        <v>89446</v>
      </c>
      <c r="D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Allowance for Credit Losses (Details) - USD ($) $ in Thousands</t>
        </is>
      </c>
      <c r="B1" s="2" t="inlineStr">
        <is>
          <t>3 Months Ended</t>
        </is>
      </c>
    </row>
    <row r="2">
      <c r="B2" s="2" t="inlineStr">
        <is>
          <t>Mar. 29, 2025</t>
        </is>
      </c>
      <c r="C2" s="2" t="inlineStr">
        <is>
          <t>Mar. 30,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18301</v>
      </c>
      <c r="C4" s="6" t="n">
        <v>25722</v>
      </c>
    </row>
    <row r="5">
      <c r="A5" s="4" t="inlineStr">
        <is>
          <t>Provisions</t>
        </is>
      </c>
      <c r="B5" s="5" t="n">
        <v>2007</v>
      </c>
      <c r="C5" s="5" t="n">
        <v>934</v>
      </c>
    </row>
    <row r="6">
      <c r="A6" s="4" t="inlineStr">
        <is>
          <t>Reductions</t>
        </is>
      </c>
      <c r="B6" s="5" t="n">
        <v>-4050</v>
      </c>
      <c r="C6" s="5" t="n">
        <v>-1249</v>
      </c>
    </row>
    <row r="7">
      <c r="A7" s="4" t="inlineStr">
        <is>
          <t>Ending balance</t>
        </is>
      </c>
      <c r="B7" s="6" t="n">
        <v>16258</v>
      </c>
      <c r="C7" s="6" t="n">
        <v>2540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INFORMATION - Schedule of Revenue and Other Financial Information by Reportable Segment (Details) $ in Thousands</t>
        </is>
      </c>
      <c r="B1" s="2" t="inlineStr">
        <is>
          <t>3 Months Ended</t>
        </is>
      </c>
    </row>
    <row r="2">
      <c r="B2" s="2" t="inlineStr">
        <is>
          <t>Mar. 29, 2025 USD ($) segment</t>
        </is>
      </c>
      <c r="C2" s="2" t="inlineStr">
        <is>
          <t>Mar. 30, 2024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3" t="inlineStr">
        <is>
          <t>Segment Reporting Information [Line Items]</t>
        </is>
      </c>
      <c r="B5" s="4" t="inlineStr">
        <is>
          <t xml:space="preserve"> </t>
        </is>
      </c>
      <c r="C5" s="4" t="inlineStr">
        <is>
          <t xml:space="preserve"> </t>
        </is>
      </c>
    </row>
    <row r="6">
      <c r="A6" s="4" t="inlineStr">
        <is>
          <t>Revenue</t>
        </is>
      </c>
      <c r="B6" s="6" t="n">
        <v>984168</v>
      </c>
      <c r="C6" s="6" t="n">
        <v>1011560</v>
      </c>
    </row>
    <row r="7">
      <c r="A7" s="4" t="inlineStr">
        <is>
          <t>Selling, general and administrative</t>
        </is>
      </c>
      <c r="B7" s="5" t="n">
        <v>177799</v>
      </c>
      <c r="C7" s="5" t="n">
        <v>186291</v>
      </c>
    </row>
    <row r="8">
      <c r="A8" s="4" t="inlineStr">
        <is>
          <t>Amortization of intangible assets</t>
        </is>
      </c>
      <c r="B8" s="5" t="n">
        <v>65264</v>
      </c>
      <c r="C8" s="5" t="n">
        <v>32575</v>
      </c>
    </row>
    <row r="9">
      <c r="A9" s="4" t="inlineStr">
        <is>
          <t>Operating income</t>
        </is>
      </c>
      <c r="B9" s="5" t="n">
        <v>74669</v>
      </c>
      <c r="C9" s="5" t="n">
        <v>125977</v>
      </c>
    </row>
    <row r="10">
      <c r="A10" s="4" t="inlineStr">
        <is>
          <t>Interest income</t>
        </is>
      </c>
      <c r="B10" s="5" t="n">
        <v>1404</v>
      </c>
      <c r="C10" s="5" t="n">
        <v>2202</v>
      </c>
    </row>
    <row r="11">
      <c r="A11" s="4" t="inlineStr">
        <is>
          <t>Interest expense</t>
        </is>
      </c>
      <c r="B11" s="5" t="n">
        <v>-27884</v>
      </c>
      <c r="C11" s="5" t="n">
        <v>-35001</v>
      </c>
    </row>
    <row r="12">
      <c r="A12" s="4" t="inlineStr">
        <is>
          <t>Other income (expense), net</t>
        </is>
      </c>
      <c r="B12" s="5" t="n">
        <v>-12211</v>
      </c>
      <c r="C12" s="5" t="n">
        <v>5833</v>
      </c>
    </row>
    <row r="13">
      <c r="A13" s="4" t="inlineStr">
        <is>
          <t>Income before income taxes</t>
        </is>
      </c>
      <c r="B13" s="5" t="n">
        <v>35978</v>
      </c>
      <c r="C13" s="5" t="n">
        <v>99011</v>
      </c>
    </row>
    <row r="14">
      <c r="A14" s="4" t="inlineStr">
        <is>
          <t>Capital Expenditures</t>
        </is>
      </c>
      <c r="B14" s="5" t="n">
        <v>59324</v>
      </c>
      <c r="C14" s="5" t="n">
        <v>79144</v>
      </c>
    </row>
    <row r="15">
      <c r="A15" s="4" t="inlineStr">
        <is>
          <t>Depreciation and amortization</t>
        </is>
      </c>
      <c r="B15" s="5" t="n">
        <v>120364</v>
      </c>
      <c r="C15" s="5" t="n">
        <v>85357</v>
      </c>
    </row>
    <row r="16">
      <c r="A16" s="4" t="inlineStr">
        <is>
          <t>Unallocated corporat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elling, general and administrative</t>
        </is>
      </c>
      <c r="B18" s="5" t="n">
        <v>54268</v>
      </c>
      <c r="C18" s="5" t="n">
        <v>65692</v>
      </c>
    </row>
    <row r="19">
      <c r="A19" s="4" t="inlineStr">
        <is>
          <t>Operating income</t>
        </is>
      </c>
      <c r="B19" s="5" t="n">
        <v>-54268</v>
      </c>
      <c r="C19" s="5" t="n">
        <v>-65692</v>
      </c>
    </row>
    <row r="20">
      <c r="A20" s="4" t="inlineStr">
        <is>
          <t>Capital Expenditures</t>
        </is>
      </c>
      <c r="B20" s="5" t="n">
        <v>238</v>
      </c>
      <c r="C20" s="5" t="n">
        <v>1279</v>
      </c>
    </row>
    <row r="21">
      <c r="A21" s="4" t="inlineStr">
        <is>
          <t>Depreciation and amortization</t>
        </is>
      </c>
      <c r="B21" s="5" t="n">
        <v>1896</v>
      </c>
      <c r="C21" s="5" t="n">
        <v>1640</v>
      </c>
    </row>
    <row r="22">
      <c r="A22" s="4" t="inlineStr">
        <is>
          <t>RM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5" t="n">
        <v>213073</v>
      </c>
      <c r="C24" s="5" t="n">
        <v>220907</v>
      </c>
    </row>
    <row r="25">
      <c r="A25" s="4" t="inlineStr">
        <is>
          <t>RMS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t>
        </is>
      </c>
      <c r="B27" s="5" t="n">
        <v>213073</v>
      </c>
      <c r="C27" s="5" t="n">
        <v>220907</v>
      </c>
    </row>
    <row r="28">
      <c r="A28" s="4" t="inlineStr">
        <is>
          <t>Cost of revenue (excluding amortization of intangible assets)</t>
        </is>
      </c>
      <c r="B28" s="5" t="n">
        <v>139296</v>
      </c>
      <c r="C28" s="5" t="n">
        <v>140925</v>
      </c>
    </row>
    <row r="29">
      <c r="A29" s="4" t="inlineStr">
        <is>
          <t>Selling, general and administrative</t>
        </is>
      </c>
      <c r="B29" s="5" t="n">
        <v>24206</v>
      </c>
      <c r="C29" s="5" t="n">
        <v>30893</v>
      </c>
    </row>
    <row r="30">
      <c r="A30" s="4" t="inlineStr">
        <is>
          <t>Amortization of intangible assets</t>
        </is>
      </c>
      <c r="B30" s="5" t="n">
        <v>5966</v>
      </c>
      <c r="C30" s="5" t="n">
        <v>5940</v>
      </c>
    </row>
    <row r="31">
      <c r="A31" s="4" t="inlineStr">
        <is>
          <t>Operating income</t>
        </is>
      </c>
      <c r="B31" s="5" t="n">
        <v>43605</v>
      </c>
      <c r="C31" s="5" t="n">
        <v>43149</v>
      </c>
    </row>
    <row r="32">
      <c r="A32" s="4" t="inlineStr">
        <is>
          <t>Capital Expenditures</t>
        </is>
      </c>
      <c r="B32" s="5" t="n">
        <v>7286</v>
      </c>
      <c r="C32" s="5" t="n">
        <v>20044</v>
      </c>
    </row>
    <row r="33">
      <c r="A33" s="4" t="inlineStr">
        <is>
          <t>Depreciation and amortization</t>
        </is>
      </c>
      <c r="B33" s="5" t="n">
        <v>21761</v>
      </c>
      <c r="C33" s="5" t="n">
        <v>18123</v>
      </c>
    </row>
    <row r="34">
      <c r="A34" s="4" t="inlineStr">
        <is>
          <t>DSA</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t>
        </is>
      </c>
      <c r="B36" s="5" t="n">
        <v>592609</v>
      </c>
      <c r="C36" s="5" t="n">
        <v>605452</v>
      </c>
    </row>
    <row r="37">
      <c r="A37" s="4" t="inlineStr">
        <is>
          <t>DSA | Operating Segment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t>
        </is>
      </c>
      <c r="B39" s="5" t="n">
        <v>592609</v>
      </c>
      <c r="C39" s="5" t="n">
        <v>605452</v>
      </c>
    </row>
    <row r="40">
      <c r="A40" s="4" t="inlineStr">
        <is>
          <t>Cost of revenue (excluding amortization of intangible assets)</t>
        </is>
      </c>
      <c r="B40" s="5" t="n">
        <v>420143</v>
      </c>
      <c r="C40" s="5" t="n">
        <v>417912</v>
      </c>
    </row>
    <row r="41">
      <c r="A41" s="4" t="inlineStr">
        <is>
          <t>Selling, general and administrative</t>
        </is>
      </c>
      <c r="B41" s="5" t="n">
        <v>65293</v>
      </c>
      <c r="C41" s="5" t="n">
        <v>56859</v>
      </c>
    </row>
    <row r="42">
      <c r="A42" s="4" t="inlineStr">
        <is>
          <t>Amortization of intangible assets</t>
        </is>
      </c>
      <c r="B42" s="5" t="n">
        <v>13221</v>
      </c>
      <c r="C42" s="5" t="n">
        <v>15842</v>
      </c>
    </row>
    <row r="43">
      <c r="A43" s="4" t="inlineStr">
        <is>
          <t>Operating income</t>
        </is>
      </c>
      <c r="B43" s="5" t="n">
        <v>93952</v>
      </c>
      <c r="C43" s="5" t="n">
        <v>114839</v>
      </c>
    </row>
    <row r="44">
      <c r="A44" s="4" t="inlineStr">
        <is>
          <t>Capital Expenditures</t>
        </is>
      </c>
      <c r="B44" s="5" t="n">
        <v>34521</v>
      </c>
      <c r="C44" s="5" t="n">
        <v>48959</v>
      </c>
    </row>
    <row r="45">
      <c r="A45" s="4" t="inlineStr">
        <is>
          <t>Depreciation and amortization</t>
        </is>
      </c>
      <c r="B45" s="5" t="n">
        <v>42084</v>
      </c>
      <c r="C45" s="5" t="n">
        <v>45789</v>
      </c>
    </row>
    <row r="46">
      <c r="A46" s="4" t="inlineStr">
        <is>
          <t>Manufacturing</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venue</t>
        </is>
      </c>
      <c r="B48" s="5" t="n">
        <v>178486</v>
      </c>
      <c r="C48" s="5" t="n">
        <v>185201</v>
      </c>
    </row>
    <row r="49">
      <c r="A49" s="4" t="inlineStr">
        <is>
          <t>Manufacturing | Operating Segment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venue</t>
        </is>
      </c>
      <c r="B51" s="5" t="n">
        <v>178486</v>
      </c>
      <c r="C51" s="5" t="n">
        <v>185201</v>
      </c>
    </row>
    <row r="52">
      <c r="A52" s="4" t="inlineStr">
        <is>
          <t>Cost of revenue (excluding amortization of intangible assets)</t>
        </is>
      </c>
      <c r="B52" s="5" t="n">
        <v>106997</v>
      </c>
      <c r="C52" s="5" t="n">
        <v>107880</v>
      </c>
    </row>
    <row r="53">
      <c r="A53" s="4" t="inlineStr">
        <is>
          <t>Selling, general and administrative</t>
        </is>
      </c>
      <c r="B53" s="5" t="n">
        <v>34032</v>
      </c>
      <c r="C53" s="5" t="n">
        <v>32847</v>
      </c>
    </row>
    <row r="54">
      <c r="A54" s="4" t="inlineStr">
        <is>
          <t>Amortization of intangible assets</t>
        </is>
      </c>
      <c r="B54" s="5" t="n">
        <v>46077</v>
      </c>
      <c r="C54" s="5" t="n">
        <v>10793</v>
      </c>
    </row>
    <row r="55">
      <c r="A55" s="4" t="inlineStr">
        <is>
          <t>Operating income</t>
        </is>
      </c>
      <c r="B55" s="5" t="n">
        <v>-8620</v>
      </c>
      <c r="C55" s="5" t="n">
        <v>33681</v>
      </c>
    </row>
    <row r="56">
      <c r="A56" s="4" t="inlineStr">
        <is>
          <t>Capital Expenditures</t>
        </is>
      </c>
      <c r="B56" s="5" t="n">
        <v>17279</v>
      </c>
      <c r="C56" s="5" t="n">
        <v>8862</v>
      </c>
    </row>
    <row r="57">
      <c r="A57" s="4" t="inlineStr">
        <is>
          <t>Depreciation and amortization</t>
        </is>
      </c>
      <c r="B57" s="5" t="n">
        <v>54623</v>
      </c>
      <c r="C57" s="5" t="n">
        <v>19805</v>
      </c>
    </row>
    <row r="58">
      <c r="A58" s="4" t="inlineStr">
        <is>
          <t>Segment operating income | Operating Segment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Operating income</t>
        </is>
      </c>
      <c r="B60" s="6" t="n">
        <v>128937</v>
      </c>
      <c r="C60" s="6" t="n">
        <v>19166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Schedule of Revenue and Long-Lived Assets by Geographic Segment (Details) - USD ($) $ in Thousands</t>
        </is>
      </c>
      <c r="B1" s="2" t="inlineStr">
        <is>
          <t>3 Months Ended</t>
        </is>
      </c>
    </row>
    <row r="2">
      <c r="B2" s="2" t="inlineStr">
        <is>
          <t>Mar. 29, 2025</t>
        </is>
      </c>
      <c r="C2" s="2" t="inlineStr">
        <is>
          <t>Mar. 30, 2024</t>
        </is>
      </c>
      <c r="D2" s="2" t="inlineStr">
        <is>
          <t>Dec. 28,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984168</v>
      </c>
      <c r="C4" s="6" t="n">
        <v>1011560</v>
      </c>
      <c r="D4" s="4" t="inlineStr">
        <is>
          <t xml:space="preserve"> </t>
        </is>
      </c>
    </row>
    <row r="5">
      <c r="A5" s="4" t="inlineStr">
        <is>
          <t>Long-lived assets</t>
        </is>
      </c>
      <c r="B5" s="5" t="n">
        <v>1587069</v>
      </c>
      <c r="C5" s="4" t="inlineStr">
        <is>
          <t xml:space="preserve"> </t>
        </is>
      </c>
      <c r="D5" s="6" t="n">
        <v>1604014</v>
      </c>
    </row>
    <row r="6">
      <c r="A6" s="4" t="inlineStr">
        <is>
          <t>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5" t="n">
        <v>536955</v>
      </c>
      <c r="C8" s="5" t="n">
        <v>562317</v>
      </c>
      <c r="D8" s="4" t="inlineStr">
        <is>
          <t xml:space="preserve"> </t>
        </is>
      </c>
    </row>
    <row r="9">
      <c r="A9" s="4" t="inlineStr">
        <is>
          <t>Long-lived assets</t>
        </is>
      </c>
      <c r="B9" s="5" t="n">
        <v>908579</v>
      </c>
      <c r="C9" s="4" t="inlineStr">
        <is>
          <t xml:space="preserve"> </t>
        </is>
      </c>
      <c r="D9" s="5" t="n">
        <v>941621</v>
      </c>
    </row>
    <row r="10">
      <c r="A10" s="4" t="inlineStr">
        <is>
          <t>Europ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5" t="n">
        <v>263250</v>
      </c>
      <c r="C12" s="5" t="n">
        <v>276319</v>
      </c>
      <c r="D12" s="4" t="inlineStr">
        <is>
          <t xml:space="preserve"> </t>
        </is>
      </c>
    </row>
    <row r="13">
      <c r="A13" s="4" t="inlineStr">
        <is>
          <t>Long-lived assets</t>
        </is>
      </c>
      <c r="B13" s="5" t="n">
        <v>427205</v>
      </c>
      <c r="C13" s="4" t="inlineStr">
        <is>
          <t xml:space="preserve"> </t>
        </is>
      </c>
      <c r="D13" s="5" t="n">
        <v>412967</v>
      </c>
    </row>
    <row r="14">
      <c r="A14" s="4" t="inlineStr">
        <is>
          <t>Canad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125353</v>
      </c>
      <c r="C16" s="5" t="n">
        <v>110401</v>
      </c>
      <c r="D16" s="4" t="inlineStr">
        <is>
          <t xml:space="preserve"> </t>
        </is>
      </c>
    </row>
    <row r="17">
      <c r="A17" s="4" t="inlineStr">
        <is>
          <t>Long-lived assets</t>
        </is>
      </c>
      <c r="B17" s="5" t="n">
        <v>148614</v>
      </c>
      <c r="C17" s="4" t="inlineStr">
        <is>
          <t xml:space="preserve"> </t>
        </is>
      </c>
      <c r="D17" s="5" t="n">
        <v>147039</v>
      </c>
    </row>
    <row r="18">
      <c r="A18" s="4" t="inlineStr">
        <is>
          <t>Asia Pacific</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5" t="n">
        <v>41942</v>
      </c>
      <c r="C20" s="5" t="n">
        <v>45772</v>
      </c>
      <c r="D20" s="4" t="inlineStr">
        <is>
          <t xml:space="preserve"> </t>
        </is>
      </c>
    </row>
    <row r="21">
      <c r="A21" s="4" t="inlineStr">
        <is>
          <t>Long-lived assets</t>
        </is>
      </c>
      <c r="B21" s="5" t="n">
        <v>64716</v>
      </c>
      <c r="C21" s="4" t="inlineStr">
        <is>
          <t xml:space="preserve"> </t>
        </is>
      </c>
      <c r="D21" s="5" t="n">
        <v>66046</v>
      </c>
    </row>
    <row r="22">
      <c r="A22" s="4" t="inlineStr">
        <is>
          <t>Other (1)</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5" t="n">
        <v>16668</v>
      </c>
      <c r="C24" s="6" t="n">
        <v>16751</v>
      </c>
      <c r="D24" s="4" t="inlineStr">
        <is>
          <t xml:space="preserve"> </t>
        </is>
      </c>
    </row>
    <row r="25">
      <c r="A25" s="4" t="inlineStr">
        <is>
          <t>Long-lived assets</t>
        </is>
      </c>
      <c r="B25" s="6" t="n">
        <v>37955</v>
      </c>
      <c r="C25" s="4" t="inlineStr">
        <is>
          <t xml:space="preserve"> </t>
        </is>
      </c>
      <c r="D25" s="6" t="n">
        <v>3634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on-Cash Investing Activities (Details) - USD ($) $ in Thousands</t>
        </is>
      </c>
      <c r="B1" s="2" t="inlineStr">
        <is>
          <t>3 Months Ended</t>
        </is>
      </c>
    </row>
    <row r="2">
      <c r="B2" s="2" t="inlineStr">
        <is>
          <t>Mar. 29, 2025</t>
        </is>
      </c>
      <c r="C2" s="2" t="inlineStr">
        <is>
          <t>Mar. 30, 2024</t>
        </is>
      </c>
    </row>
    <row r="3">
      <c r="A3" s="3" t="inlineStr">
        <is>
          <t>Supplemental Cash Flow Information [Abstract]</t>
        </is>
      </c>
      <c r="B3" s="4" t="inlineStr">
        <is>
          <t xml:space="preserve"> </t>
        </is>
      </c>
      <c r="C3" s="4" t="inlineStr">
        <is>
          <t xml:space="preserve"> </t>
        </is>
      </c>
    </row>
    <row r="4">
      <c r="A4" s="4" t="inlineStr">
        <is>
          <t>Cash paid for income taxes</t>
        </is>
      </c>
      <c r="B4" s="6" t="n">
        <v>17324</v>
      </c>
      <c r="C4" s="6" t="n">
        <v>18728</v>
      </c>
    </row>
    <row r="5">
      <c r="A5" s="4" t="inlineStr">
        <is>
          <t>Cash paid for interest</t>
        </is>
      </c>
      <c r="B5" s="5" t="n">
        <v>29088</v>
      </c>
      <c r="C5" s="5" t="n">
        <v>38258</v>
      </c>
    </row>
    <row r="6">
      <c r="A6" s="3" t="inlineStr">
        <is>
          <t>Non-cash investing activities:</t>
        </is>
      </c>
      <c r="B6" s="4" t="inlineStr">
        <is>
          <t xml:space="preserve"> </t>
        </is>
      </c>
      <c r="C6" s="4" t="inlineStr">
        <is>
          <t xml:space="preserve"> </t>
        </is>
      </c>
    </row>
    <row r="7">
      <c r="A7" s="4" t="inlineStr">
        <is>
          <t>Purchases of Property, plant and equipment included in Accounts payable and Accrued liabilities</t>
        </is>
      </c>
      <c r="B7" s="5" t="n">
        <v>22391</v>
      </c>
      <c r="C7" s="5" t="n">
        <v>23911</v>
      </c>
    </row>
    <row r="8">
      <c r="A8" s="4" t="inlineStr">
        <is>
          <t>Assets acquired under finance leases</t>
        </is>
      </c>
      <c r="B8" s="6" t="n">
        <v>0</v>
      </c>
      <c r="C8" s="6" t="n">
        <v>315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Thousands</t>
        </is>
      </c>
      <c r="B1" s="2" t="inlineStr">
        <is>
          <t>Mar. 29, 2025</t>
        </is>
      </c>
      <c r="C1" s="2" t="inlineStr">
        <is>
          <t>Dec. 28, 2024</t>
        </is>
      </c>
      <c r="D1" s="2" t="inlineStr">
        <is>
          <t>Mar. 30, 2024</t>
        </is>
      </c>
      <c r="E1" s="2" t="inlineStr">
        <is>
          <t>Dec. 30, 2023</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9356</v>
      </c>
      <c r="C3" s="6" t="n">
        <v>194606</v>
      </c>
      <c r="D3" s="6" t="n">
        <v>327039</v>
      </c>
      <c r="E3" s="4" t="inlineStr">
        <is>
          <t xml:space="preserve"> </t>
        </is>
      </c>
    </row>
    <row r="4">
      <c r="A4" s="4" t="inlineStr">
        <is>
          <t>Restricted cash included in Other current assets</t>
        </is>
      </c>
      <c r="B4" s="5" t="n">
        <v>904</v>
      </c>
      <c r="C4" s="4" t="inlineStr">
        <is>
          <t xml:space="preserve"> </t>
        </is>
      </c>
      <c r="D4" s="5" t="n">
        <v>10327</v>
      </c>
      <c r="E4" s="4" t="inlineStr">
        <is>
          <t xml:space="preserve"> </t>
        </is>
      </c>
    </row>
    <row r="5">
      <c r="A5" s="4" t="inlineStr">
        <is>
          <t>Restricted cash included in Other assets</t>
        </is>
      </c>
      <c r="B5" s="5" t="n">
        <v>1468</v>
      </c>
      <c r="C5" s="4" t="inlineStr">
        <is>
          <t xml:space="preserve"> </t>
        </is>
      </c>
      <c r="D5" s="5" t="n">
        <v>1169</v>
      </c>
      <c r="E5" s="4" t="inlineStr">
        <is>
          <t xml:space="preserve"> </t>
        </is>
      </c>
    </row>
    <row r="6">
      <c r="A6" s="4" t="inlineStr">
        <is>
          <t>Cash, cash equivalents, and restricted cash, end of period</t>
        </is>
      </c>
      <c r="B6" s="6" t="n">
        <v>231728</v>
      </c>
      <c r="C6" s="6" t="n">
        <v>205570</v>
      </c>
      <c r="D6" s="6" t="n">
        <v>338535</v>
      </c>
      <c r="E6" s="6" t="n">
        <v>2844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sition of Inventories (Details) - USD ($) $ in Thousands</t>
        </is>
      </c>
      <c r="B1" s="2" t="inlineStr">
        <is>
          <t>Mar. 29, 2025</t>
        </is>
      </c>
      <c r="C1" s="2" t="inlineStr">
        <is>
          <t>Dec. 28, 2024</t>
        </is>
      </c>
    </row>
    <row r="2">
      <c r="A2" s="3" t="inlineStr">
        <is>
          <t>Inventory Disclosure [Abstract]</t>
        </is>
      </c>
      <c r="B2" s="4" t="inlineStr">
        <is>
          <t xml:space="preserve"> </t>
        </is>
      </c>
      <c r="C2" s="4" t="inlineStr">
        <is>
          <t xml:space="preserve"> </t>
        </is>
      </c>
    </row>
    <row r="3">
      <c r="A3" s="4" t="inlineStr">
        <is>
          <t>Raw materials and supplies</t>
        </is>
      </c>
      <c r="B3" s="6" t="n">
        <v>42228</v>
      </c>
      <c r="C3" s="6" t="n">
        <v>43041</v>
      </c>
    </row>
    <row r="4">
      <c r="A4" s="4" t="inlineStr">
        <is>
          <t>Work in process</t>
        </is>
      </c>
      <c r="B4" s="5" t="n">
        <v>55543</v>
      </c>
      <c r="C4" s="5" t="n">
        <v>51785</v>
      </c>
    </row>
    <row r="5">
      <c r="A5" s="4" t="inlineStr">
        <is>
          <t>Finished products</t>
        </is>
      </c>
      <c r="B5" s="5" t="n">
        <v>192385</v>
      </c>
      <c r="C5" s="5" t="n">
        <v>183718</v>
      </c>
    </row>
    <row r="6">
      <c r="A6" s="4" t="inlineStr">
        <is>
          <t>Inventories</t>
        </is>
      </c>
      <c r="B6" s="6" t="n">
        <v>290156</v>
      </c>
      <c r="C6" s="6" t="n">
        <v>2785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VENTORY - Narrative (Details) - USD ($) $ in Millions</t>
        </is>
      </c>
      <c r="B1" s="2" t="inlineStr">
        <is>
          <t>3 Months Ended</t>
        </is>
      </c>
    </row>
    <row r="2">
      <c r="B2" s="2" t="inlineStr">
        <is>
          <t>Mar. 29, 2025</t>
        </is>
      </c>
      <c r="C2" s="2" t="inlineStr">
        <is>
          <t>Mar. 30, 2024</t>
        </is>
      </c>
    </row>
    <row r="3">
      <c r="A3" s="3" t="inlineStr">
        <is>
          <t>Inventory Disclosure [Abstract]</t>
        </is>
      </c>
      <c r="B3" s="4" t="inlineStr">
        <is>
          <t xml:space="preserve"> </t>
        </is>
      </c>
      <c r="C3" s="4" t="inlineStr">
        <is>
          <t xml:space="preserve"> </t>
        </is>
      </c>
    </row>
    <row r="4">
      <c r="A4" s="4" t="inlineStr">
        <is>
          <t>Amortization of inventory step up</t>
        </is>
      </c>
      <c r="B4" s="9" t="n">
        <v>6.2</v>
      </c>
      <c r="C4" s="9" t="n">
        <v>5.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Composition of Property, Plant and Equipment, Net (Details) - USD ($) $ in Thousands</t>
        </is>
      </c>
      <c r="B1" s="2" t="inlineStr">
        <is>
          <t>Mar. 29, 2025</t>
        </is>
      </c>
      <c r="C1" s="2" t="inlineStr">
        <is>
          <t>Dec. 28, 2024</t>
        </is>
      </c>
    </row>
    <row r="2">
      <c r="A2" s="3" t="inlineStr">
        <is>
          <t>Property, Plant and Equipment [Line Items]</t>
        </is>
      </c>
      <c r="B2" s="4" t="inlineStr">
        <is>
          <t xml:space="preserve"> </t>
        </is>
      </c>
      <c r="C2" s="4" t="inlineStr">
        <is>
          <t xml:space="preserve"> </t>
        </is>
      </c>
    </row>
    <row r="3">
      <c r="A3" s="4" t="inlineStr">
        <is>
          <t>Total</t>
        </is>
      </c>
      <c r="B3" s="6" t="n">
        <v>3049694</v>
      </c>
      <c r="C3" s="6" t="n">
        <v>3058124</v>
      </c>
    </row>
    <row r="4">
      <c r="A4" s="4" t="inlineStr">
        <is>
          <t>Less: Accumulated depreciation</t>
        </is>
      </c>
      <c r="B4" s="5" t="n">
        <v>-1462625</v>
      </c>
      <c r="C4" s="5" t="n">
        <v>-1454110</v>
      </c>
    </row>
    <row r="5">
      <c r="A5" s="4" t="inlineStr">
        <is>
          <t>Property, plant and equipment, net</t>
        </is>
      </c>
      <c r="B5" s="5" t="n">
        <v>1587069</v>
      </c>
      <c r="C5" s="5" t="n">
        <v>160401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70602</v>
      </c>
      <c r="C8" s="5" t="n">
        <v>71736</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045379</v>
      </c>
      <c r="C11" s="5" t="n">
        <v>1069667</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044254</v>
      </c>
      <c r="C14" s="5" t="n">
        <v>102942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429052</v>
      </c>
      <c r="C17" s="5" t="n">
        <v>438746</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30697</v>
      </c>
      <c r="C20" s="5" t="n">
        <v>30413</v>
      </c>
    </row>
    <row r="21">
      <c r="A21" s="4" t="inlineStr">
        <is>
          <t>Computer hardware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276353</v>
      </c>
      <c r="C23" s="5" t="n">
        <v>268032</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5" t="n">
        <v>7030</v>
      </c>
      <c r="C26" s="5" t="n">
        <v>6800</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t>
        </is>
      </c>
      <c r="B29" s="6" t="n">
        <v>146327</v>
      </c>
      <c r="C29" s="6" t="n">
        <v>1433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OPERTY, PLANT AND EQUIPMENT, NET - Narrative (Details) - USD ($) $ / shares in Units, $ in Thousands</t>
        </is>
      </c>
      <c r="B1" s="2" t="inlineStr">
        <is>
          <t>3 Months Ended</t>
        </is>
      </c>
    </row>
    <row r="2">
      <c r="B2" s="2" t="inlineStr">
        <is>
          <t>Mar. 29, 2025</t>
        </is>
      </c>
      <c r="C2" s="2" t="inlineStr">
        <is>
          <t>Mar. 30, 2024</t>
        </is>
      </c>
      <c r="D2" s="2" t="inlineStr">
        <is>
          <t>Dec. 29, 2024</t>
        </is>
      </c>
      <c r="E2" s="2" t="inlineStr">
        <is>
          <t>Dec. 28,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43400</v>
      </c>
      <c r="C4" s="6" t="n">
        <v>45700</v>
      </c>
      <c r="D4" s="4" t="inlineStr">
        <is>
          <t xml:space="preserve"> </t>
        </is>
      </c>
      <c r="E4" s="4" t="inlineStr">
        <is>
          <t xml:space="preserve"> </t>
        </is>
      </c>
    </row>
    <row r="5">
      <c r="A5" s="4" t="inlineStr">
        <is>
          <t>Net income available to Charles River Laboratories International, Inc. common shareholders</t>
        </is>
      </c>
      <c r="B5" s="6" t="n">
        <v>25469</v>
      </c>
      <c r="C5" s="6" t="n">
        <v>67329</v>
      </c>
      <c r="D5" s="4" t="inlineStr">
        <is>
          <t xml:space="preserve"> </t>
        </is>
      </c>
      <c r="E5" s="4" t="inlineStr">
        <is>
          <t xml:space="preserve"> </t>
        </is>
      </c>
    </row>
    <row r="6">
      <c r="A6" s="4" t="inlineStr">
        <is>
          <t>Basic (in dollars per share)</t>
        </is>
      </c>
      <c r="B6" s="7" t="n">
        <v>0.5</v>
      </c>
      <c r="C6" s="7" t="n">
        <v>1.31</v>
      </c>
      <c r="D6" s="4" t="inlineStr">
        <is>
          <t xml:space="preserve"> </t>
        </is>
      </c>
      <c r="E6" s="4" t="inlineStr">
        <is>
          <t xml:space="preserve"> </t>
        </is>
      </c>
    </row>
    <row r="7">
      <c r="A7" s="4" t="inlineStr">
        <is>
          <t>Diluted (in dollars per share)</t>
        </is>
      </c>
      <c r="B7" s="7" t="n">
        <v>0.5</v>
      </c>
      <c r="C7" s="7" t="n">
        <v>1.3</v>
      </c>
      <c r="D7" s="4" t="inlineStr">
        <is>
          <t xml:space="preserve"> </t>
        </is>
      </c>
      <c r="E7" s="4" t="inlineStr">
        <is>
          <t xml:space="preserve"> </t>
        </is>
      </c>
    </row>
    <row r="8">
      <c r="A8" s="4" t="inlineStr">
        <is>
          <t>Disposal Group, Held-for-Sale, Not Discontinued Operation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Assets held for sale</t>
        </is>
      </c>
      <c r="B10" s="6" t="n">
        <v>20000</v>
      </c>
      <c r="C10" s="4" t="inlineStr">
        <is>
          <t xml:space="preserve"> </t>
        </is>
      </c>
      <c r="D10" s="4" t="inlineStr">
        <is>
          <t xml:space="preserve"> </t>
        </is>
      </c>
      <c r="E10" s="4" t="inlineStr">
        <is>
          <t xml:space="preserve"> </t>
        </is>
      </c>
    </row>
    <row r="11">
      <c r="A11" s="4" t="inlineStr">
        <is>
          <t>Service Lif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t>
        </is>
      </c>
      <c r="B13" s="5" t="n">
        <v>-4500</v>
      </c>
      <c r="C13" s="4" t="inlineStr">
        <is>
          <t xml:space="preserve"> </t>
        </is>
      </c>
      <c r="D13" s="4" t="inlineStr">
        <is>
          <t xml:space="preserve"> </t>
        </is>
      </c>
      <c r="E13" s="4" t="inlineStr">
        <is>
          <t xml:space="preserve"> </t>
        </is>
      </c>
    </row>
    <row r="14">
      <c r="A14" s="4" t="inlineStr">
        <is>
          <t>Net income available to Charles River Laboratories International, Inc. common shareholders</t>
        </is>
      </c>
      <c r="B14" s="6" t="n">
        <v>3400</v>
      </c>
      <c r="C14" s="4" t="inlineStr">
        <is>
          <t xml:space="preserve"> </t>
        </is>
      </c>
      <c r="D14" s="4" t="inlineStr">
        <is>
          <t xml:space="preserve"> </t>
        </is>
      </c>
      <c r="E14" s="4" t="inlineStr">
        <is>
          <t xml:space="preserve"> </t>
        </is>
      </c>
    </row>
    <row r="15">
      <c r="A15" s="4" t="inlineStr">
        <is>
          <t>Basic (in dollars per share)</t>
        </is>
      </c>
      <c r="B15" s="7" t="n">
        <v>0.07000000000000001</v>
      </c>
      <c r="C15" s="4" t="inlineStr">
        <is>
          <t xml:space="preserve"> </t>
        </is>
      </c>
      <c r="D15" s="4" t="inlineStr">
        <is>
          <t xml:space="preserve"> </t>
        </is>
      </c>
      <c r="E15" s="4" t="inlineStr">
        <is>
          <t xml:space="preserve"> </t>
        </is>
      </c>
    </row>
    <row r="16">
      <c r="A16" s="4" t="inlineStr">
        <is>
          <t>Diluted (in dollars per share)</t>
        </is>
      </c>
      <c r="B16" s="7" t="n">
        <v>0.07000000000000001</v>
      </c>
      <c r="C16" s="4" t="inlineStr">
        <is>
          <t xml:space="preserve"> </t>
        </is>
      </c>
      <c r="D16" s="4" t="inlineStr">
        <is>
          <t xml:space="preserve"> </t>
        </is>
      </c>
      <c r="E16" s="4" t="inlineStr">
        <is>
          <t xml:space="preserve"> </t>
        </is>
      </c>
    </row>
    <row r="17">
      <c r="A17" s="4" t="inlineStr">
        <is>
          <t>Machinery and equipment</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t>
        </is>
      </c>
      <c r="B19" s="4" t="inlineStr">
        <is>
          <t xml:space="preserve"> </t>
        </is>
      </c>
      <c r="C19" s="4" t="inlineStr">
        <is>
          <t xml:space="preserve"> </t>
        </is>
      </c>
      <c r="D19" s="4" t="inlineStr">
        <is>
          <t>7 years</t>
        </is>
      </c>
      <c r="E19" s="4" t="inlineStr">
        <is>
          <t>5 years</t>
        </is>
      </c>
    </row>
    <row r="20">
      <c r="A20" s="4" t="inlineStr">
        <is>
          <t>Building Improvements</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t>
        </is>
      </c>
      <c r="B22" s="4" t="inlineStr">
        <is>
          <t xml:space="preserve"> </t>
        </is>
      </c>
      <c r="C22" s="4" t="inlineStr">
        <is>
          <t xml:space="preserve"> </t>
        </is>
      </c>
      <c r="D22" s="4" t="inlineStr">
        <is>
          <t>15 years</t>
        </is>
      </c>
      <c r="E22" s="4" t="inlineStr">
        <is>
          <t>10 years</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Allowance for credit losses</t>
        </is>
      </c>
      <c r="B3" s="6" t="n">
        <v>16258</v>
      </c>
      <c r="C3" s="6" t="n">
        <v>18301</v>
      </c>
    </row>
    <row r="4">
      <c r="A4" s="4" t="inlineStr">
        <is>
          <t>Preferred stock, par value (in dollars per share)</t>
        </is>
      </c>
      <c r="B4" s="7" t="n">
        <v>0.01</v>
      </c>
      <c r="C4" s="7" t="n">
        <v>0.0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20000000</v>
      </c>
      <c r="C9" s="5" t="n">
        <v>120000000</v>
      </c>
    </row>
    <row r="10">
      <c r="A10" s="4" t="inlineStr">
        <is>
          <t>Common stock, shares issued (in shares)</t>
        </is>
      </c>
      <c r="B10" s="5" t="n">
        <v>51201000</v>
      </c>
      <c r="C10" s="5" t="n">
        <v>51141000</v>
      </c>
    </row>
    <row r="11">
      <c r="A11" s="4" t="inlineStr">
        <is>
          <t>Common stock, shares outstanding (in shares)</t>
        </is>
      </c>
      <c r="B11" s="5" t="n">
        <v>49115000</v>
      </c>
      <c r="C11" s="5" t="n">
        <v>51141000</v>
      </c>
    </row>
    <row r="12">
      <c r="A12" s="4" t="inlineStr">
        <is>
          <t>Treasury stock, shares (in shares)</t>
        </is>
      </c>
      <c r="B12" s="5" t="n">
        <v>2086000</v>
      </c>
      <c r="C12"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NTURE CAPITAL AND STRATEGIC EQUITY INVESTMENTS (Details) - USD ($) $ in Thousands</t>
        </is>
      </c>
      <c r="B1" s="2" t="inlineStr">
        <is>
          <t>3 Months Ended</t>
        </is>
      </c>
    </row>
    <row r="2">
      <c r="B2" s="2" t="inlineStr">
        <is>
          <t>Mar. 29, 2025</t>
        </is>
      </c>
      <c r="C2" s="2" t="inlineStr">
        <is>
          <t>Mar. 30, 2024</t>
        </is>
      </c>
    </row>
    <row r="3">
      <c r="A3" s="3" t="inlineStr">
        <is>
          <t>Schedule of Equity Method Investments [Roll Forward]</t>
        </is>
      </c>
      <c r="B3" s="4" t="inlineStr">
        <is>
          <t xml:space="preserve"> </t>
        </is>
      </c>
      <c r="C3" s="4" t="inlineStr">
        <is>
          <t xml:space="preserve"> </t>
        </is>
      </c>
    </row>
    <row r="4">
      <c r="A4" s="4" t="inlineStr">
        <is>
          <t>Beginning balance</t>
        </is>
      </c>
      <c r="B4" s="6" t="n">
        <v>218350</v>
      </c>
      <c r="C4" s="4" t="inlineStr">
        <is>
          <t xml:space="preserve"> </t>
        </is>
      </c>
    </row>
    <row r="5">
      <c r="A5" s="4" t="inlineStr">
        <is>
          <t>Ending balance</t>
        </is>
      </c>
      <c r="B5" s="5" t="n">
        <v>214026</v>
      </c>
      <c r="C5" s="4" t="inlineStr">
        <is>
          <t xml:space="preserve"> </t>
        </is>
      </c>
    </row>
    <row r="6">
      <c r="A6" s="4" t="inlineStr">
        <is>
          <t>Venture Capital Funds</t>
        </is>
      </c>
      <c r="B6" s="4" t="inlineStr">
        <is>
          <t xml:space="preserve"> </t>
        </is>
      </c>
      <c r="C6" s="4" t="inlineStr">
        <is>
          <t xml:space="preserve"> </t>
        </is>
      </c>
    </row>
    <row r="7">
      <c r="A7" s="3" t="inlineStr">
        <is>
          <t>Schedule of Equity Method Investments [Roll Forward]</t>
        </is>
      </c>
      <c r="B7" s="4" t="inlineStr">
        <is>
          <t xml:space="preserve"> </t>
        </is>
      </c>
      <c r="C7" s="4" t="inlineStr">
        <is>
          <t xml:space="preserve"> </t>
        </is>
      </c>
    </row>
    <row r="8">
      <c r="A8" s="4" t="inlineStr">
        <is>
          <t>Beginning balance</t>
        </is>
      </c>
      <c r="B8" s="5" t="n">
        <v>116561</v>
      </c>
      <c r="C8" s="6" t="n">
        <v>121158</v>
      </c>
    </row>
    <row r="9">
      <c r="A9" s="4" t="inlineStr">
        <is>
          <t>Capital contributions</t>
        </is>
      </c>
      <c r="B9" s="5" t="n">
        <v>5216</v>
      </c>
      <c r="C9" s="5" t="n">
        <v>3829</v>
      </c>
    </row>
    <row r="10">
      <c r="A10" s="4" t="inlineStr">
        <is>
          <t>Distributions</t>
        </is>
      </c>
      <c r="B10" s="5" t="n">
        <v>-2653</v>
      </c>
      <c r="C10" s="5" t="n">
        <v>-9353</v>
      </c>
    </row>
    <row r="11">
      <c r="A11" s="4" t="inlineStr">
        <is>
          <t>Gains (losses)</t>
        </is>
      </c>
      <c r="B11" s="5" t="n">
        <v>-8634</v>
      </c>
      <c r="C11" s="5" t="n">
        <v>8174</v>
      </c>
    </row>
    <row r="12">
      <c r="A12" s="4" t="inlineStr">
        <is>
          <t>Foreign currency translation</t>
        </is>
      </c>
      <c r="B12" s="5" t="n">
        <v>551</v>
      </c>
      <c r="C12" s="5" t="n">
        <v>-100</v>
      </c>
    </row>
    <row r="13">
      <c r="A13" s="4" t="inlineStr">
        <is>
          <t>Ending balance</t>
        </is>
      </c>
      <c r="B13" s="5" t="n">
        <v>111041</v>
      </c>
      <c r="C13" s="5" t="n">
        <v>123708</v>
      </c>
    </row>
    <row r="14">
      <c r="A14" s="4" t="inlineStr">
        <is>
          <t>Strategic Investments</t>
        </is>
      </c>
      <c r="B14" s="4" t="inlineStr">
        <is>
          <t xml:space="preserve"> </t>
        </is>
      </c>
      <c r="C14" s="4" t="inlineStr">
        <is>
          <t xml:space="preserve"> </t>
        </is>
      </c>
    </row>
    <row r="15">
      <c r="A15" s="3" t="inlineStr">
        <is>
          <t>Schedule of Equity Method Investments [Roll Forward]</t>
        </is>
      </c>
      <c r="B15" s="4" t="inlineStr">
        <is>
          <t xml:space="preserve"> </t>
        </is>
      </c>
      <c r="C15" s="4" t="inlineStr">
        <is>
          <t xml:space="preserve"> </t>
        </is>
      </c>
    </row>
    <row r="16">
      <c r="A16" s="4" t="inlineStr">
        <is>
          <t>Beginning balance</t>
        </is>
      </c>
      <c r="B16" s="5" t="n">
        <v>101790</v>
      </c>
      <c r="C16" s="5" t="n">
        <v>122653</v>
      </c>
    </row>
    <row r="17">
      <c r="A17" s="4" t="inlineStr">
        <is>
          <t>Purchase of investments</t>
        </is>
      </c>
      <c r="B17" s="5" t="n">
        <v>2241</v>
      </c>
      <c r="C17" s="5" t="n">
        <v>0</v>
      </c>
    </row>
    <row r="18">
      <c r="A18" s="4" t="inlineStr">
        <is>
          <t>Gains (losses)</t>
        </is>
      </c>
      <c r="B18" s="5" t="n">
        <v>-1740</v>
      </c>
      <c r="C18" s="5" t="n">
        <v>-2294</v>
      </c>
    </row>
    <row r="19">
      <c r="A19" s="4" t="inlineStr">
        <is>
          <t>Foreign currency translation</t>
        </is>
      </c>
      <c r="B19" s="5" t="n">
        <v>694</v>
      </c>
      <c r="C19" s="5" t="n">
        <v>-524</v>
      </c>
    </row>
    <row r="20">
      <c r="A20" s="4" t="inlineStr">
        <is>
          <t>Ending balance</t>
        </is>
      </c>
      <c r="B20" s="6" t="n">
        <v>102985</v>
      </c>
      <c r="C20" s="6" t="n">
        <v>11983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Assets and Liabilities (Details) - Fair value, recurring - USD ($) $ in Thousands</t>
        </is>
      </c>
      <c r="B1" s="2" t="inlineStr">
        <is>
          <t>Mar. 29, 2025</t>
        </is>
      </c>
      <c r="C1" s="2" t="inlineStr">
        <is>
          <t>Dec. 28, 2024</t>
        </is>
      </c>
    </row>
    <row r="2">
      <c r="A2" s="3" t="inlineStr">
        <is>
          <t>Current assets measured at fair value:</t>
        </is>
      </c>
      <c r="B2" s="4" t="inlineStr">
        <is>
          <t xml:space="preserve"> </t>
        </is>
      </c>
      <c r="C2" s="4" t="inlineStr">
        <is>
          <t xml:space="preserve"> </t>
        </is>
      </c>
    </row>
    <row r="3">
      <c r="A3" s="4" t="inlineStr">
        <is>
          <t>Cash equivalents</t>
        </is>
      </c>
      <c r="B3" s="6" t="n">
        <v>31</v>
      </c>
      <c r="C3" s="6" t="n">
        <v>30</v>
      </c>
    </row>
    <row r="4">
      <c r="A4" s="3" t="inlineStr">
        <is>
          <t>Other assets:</t>
        </is>
      </c>
      <c r="B4" s="4" t="inlineStr">
        <is>
          <t xml:space="preserve"> </t>
        </is>
      </c>
      <c r="C4" s="4" t="inlineStr">
        <is>
          <t xml:space="preserve"> </t>
        </is>
      </c>
    </row>
    <row r="5">
      <c r="A5" s="4" t="inlineStr">
        <is>
          <t>Life insurance policies</t>
        </is>
      </c>
      <c r="B5" s="5" t="n">
        <v>46052</v>
      </c>
      <c r="C5" s="5" t="n">
        <v>48152</v>
      </c>
    </row>
    <row r="6">
      <c r="A6" s="4" t="inlineStr">
        <is>
          <t>Total assets measured at fair value</t>
        </is>
      </c>
      <c r="B6" s="5" t="n">
        <v>46083</v>
      </c>
      <c r="C6" s="5" t="n">
        <v>48182</v>
      </c>
    </row>
    <row r="7">
      <c r="A7" s="3" t="inlineStr">
        <is>
          <t>Current liabilities:</t>
        </is>
      </c>
      <c r="B7" s="4" t="inlineStr">
        <is>
          <t xml:space="preserve"> </t>
        </is>
      </c>
      <c r="C7" s="4" t="inlineStr">
        <is>
          <t xml:space="preserve"> </t>
        </is>
      </c>
    </row>
    <row r="8">
      <c r="A8" s="4" t="inlineStr">
        <is>
          <t>Contingent consideration</t>
        </is>
      </c>
      <c r="B8" s="5" t="n">
        <v>25000</v>
      </c>
      <c r="C8" s="5" t="n">
        <v>25000</v>
      </c>
    </row>
    <row r="9">
      <c r="A9" s="3" t="inlineStr">
        <is>
          <t>Other long-term liabilities measured at fair value:</t>
        </is>
      </c>
      <c r="B9" s="4" t="inlineStr">
        <is>
          <t xml:space="preserve"> </t>
        </is>
      </c>
      <c r="C9" s="4" t="inlineStr">
        <is>
          <t xml:space="preserve"> </t>
        </is>
      </c>
    </row>
    <row r="10">
      <c r="A10" s="4" t="inlineStr">
        <is>
          <t>Contingent consideration</t>
        </is>
      </c>
      <c r="B10" s="5" t="n">
        <v>25220</v>
      </c>
      <c r="C10" s="5" t="n">
        <v>24311</v>
      </c>
    </row>
    <row r="11">
      <c r="A11" s="4" t="inlineStr">
        <is>
          <t>Total liabilities measured at fair value</t>
        </is>
      </c>
      <c r="B11" s="5" t="n">
        <v>50220</v>
      </c>
      <c r="C11" s="5" t="n">
        <v>49311</v>
      </c>
    </row>
    <row r="12">
      <c r="A12" s="4" t="inlineStr">
        <is>
          <t>Level 1</t>
        </is>
      </c>
      <c r="B12" s="4" t="inlineStr">
        <is>
          <t xml:space="preserve"> </t>
        </is>
      </c>
      <c r="C12" s="4" t="inlineStr">
        <is>
          <t xml:space="preserve"> </t>
        </is>
      </c>
    </row>
    <row r="13">
      <c r="A13" s="3" t="inlineStr">
        <is>
          <t>Current assets measured at fair value:</t>
        </is>
      </c>
      <c r="B13" s="4" t="inlineStr">
        <is>
          <t xml:space="preserve"> </t>
        </is>
      </c>
      <c r="C13" s="4" t="inlineStr">
        <is>
          <t xml:space="preserve"> </t>
        </is>
      </c>
    </row>
    <row r="14">
      <c r="A14" s="4" t="inlineStr">
        <is>
          <t>Cash equivalents</t>
        </is>
      </c>
      <c r="B14" s="5" t="n">
        <v>0</v>
      </c>
      <c r="C14" s="5" t="n">
        <v>0</v>
      </c>
    </row>
    <row r="15">
      <c r="A15" s="3" t="inlineStr">
        <is>
          <t>Other assets:</t>
        </is>
      </c>
      <c r="B15" s="4" t="inlineStr">
        <is>
          <t xml:space="preserve"> </t>
        </is>
      </c>
      <c r="C15" s="4" t="inlineStr">
        <is>
          <t xml:space="preserve"> </t>
        </is>
      </c>
    </row>
    <row r="16">
      <c r="A16" s="4" t="inlineStr">
        <is>
          <t>Life insurance policies</t>
        </is>
      </c>
      <c r="B16" s="5" t="n">
        <v>0</v>
      </c>
      <c r="C16" s="5" t="n">
        <v>0</v>
      </c>
    </row>
    <row r="17">
      <c r="A17" s="4" t="inlineStr">
        <is>
          <t>Total assets measured at fair value</t>
        </is>
      </c>
      <c r="B17" s="5" t="n">
        <v>0</v>
      </c>
      <c r="C17" s="5" t="n">
        <v>0</v>
      </c>
    </row>
    <row r="18">
      <c r="A18" s="3" t="inlineStr">
        <is>
          <t>Current liabilities:</t>
        </is>
      </c>
      <c r="B18" s="4" t="inlineStr">
        <is>
          <t xml:space="preserve"> </t>
        </is>
      </c>
      <c r="C18" s="4" t="inlineStr">
        <is>
          <t xml:space="preserve"> </t>
        </is>
      </c>
    </row>
    <row r="19">
      <c r="A19" s="4" t="inlineStr">
        <is>
          <t>Contingent consideration</t>
        </is>
      </c>
      <c r="B19" s="5" t="n">
        <v>0</v>
      </c>
      <c r="C19" s="5" t="n">
        <v>0</v>
      </c>
    </row>
    <row r="20">
      <c r="A20" s="3" t="inlineStr">
        <is>
          <t>Other long-term liabilities measured at fair value:</t>
        </is>
      </c>
      <c r="B20" s="4" t="inlineStr">
        <is>
          <t xml:space="preserve"> </t>
        </is>
      </c>
      <c r="C20" s="4" t="inlineStr">
        <is>
          <t xml:space="preserve"> </t>
        </is>
      </c>
    </row>
    <row r="21">
      <c r="A21" s="4" t="inlineStr">
        <is>
          <t>Contingent consideration</t>
        </is>
      </c>
      <c r="B21" s="5" t="n">
        <v>0</v>
      </c>
      <c r="C21" s="5" t="n">
        <v>0</v>
      </c>
    </row>
    <row r="22">
      <c r="A22" s="4" t="inlineStr">
        <is>
          <t>Total liabilities measured at fair value</t>
        </is>
      </c>
      <c r="B22" s="5" t="n">
        <v>0</v>
      </c>
      <c r="C22" s="5" t="n">
        <v>0</v>
      </c>
    </row>
    <row r="23">
      <c r="A23" s="4" t="inlineStr">
        <is>
          <t>Level 2</t>
        </is>
      </c>
      <c r="B23" s="4" t="inlineStr">
        <is>
          <t xml:space="preserve"> </t>
        </is>
      </c>
      <c r="C23" s="4" t="inlineStr">
        <is>
          <t xml:space="preserve"> </t>
        </is>
      </c>
    </row>
    <row r="24">
      <c r="A24" s="3" t="inlineStr">
        <is>
          <t>Current assets measured at fair value:</t>
        </is>
      </c>
      <c r="B24" s="4" t="inlineStr">
        <is>
          <t xml:space="preserve"> </t>
        </is>
      </c>
      <c r="C24" s="4" t="inlineStr">
        <is>
          <t xml:space="preserve"> </t>
        </is>
      </c>
    </row>
    <row r="25">
      <c r="A25" s="4" t="inlineStr">
        <is>
          <t>Cash equivalents</t>
        </is>
      </c>
      <c r="B25" s="5" t="n">
        <v>31</v>
      </c>
      <c r="C25" s="5" t="n">
        <v>30</v>
      </c>
    </row>
    <row r="26">
      <c r="A26" s="3" t="inlineStr">
        <is>
          <t>Other assets:</t>
        </is>
      </c>
      <c r="B26" s="4" t="inlineStr">
        <is>
          <t xml:space="preserve"> </t>
        </is>
      </c>
      <c r="C26" s="4" t="inlineStr">
        <is>
          <t xml:space="preserve"> </t>
        </is>
      </c>
    </row>
    <row r="27">
      <c r="A27" s="4" t="inlineStr">
        <is>
          <t>Life insurance policies</t>
        </is>
      </c>
      <c r="B27" s="5" t="n">
        <v>46052</v>
      </c>
      <c r="C27" s="5" t="n">
        <v>48152</v>
      </c>
    </row>
    <row r="28">
      <c r="A28" s="4" t="inlineStr">
        <is>
          <t>Total assets measured at fair value</t>
        </is>
      </c>
      <c r="B28" s="5" t="n">
        <v>46083</v>
      </c>
      <c r="C28" s="5" t="n">
        <v>48182</v>
      </c>
    </row>
    <row r="29">
      <c r="A29" s="3" t="inlineStr">
        <is>
          <t>Current liabilities:</t>
        </is>
      </c>
      <c r="B29" s="4" t="inlineStr">
        <is>
          <t xml:space="preserve"> </t>
        </is>
      </c>
      <c r="C29" s="4" t="inlineStr">
        <is>
          <t xml:space="preserve"> </t>
        </is>
      </c>
    </row>
    <row r="30">
      <c r="A30" s="4" t="inlineStr">
        <is>
          <t>Contingent consideration</t>
        </is>
      </c>
      <c r="B30" s="5" t="n">
        <v>0</v>
      </c>
      <c r="C30" s="5" t="n">
        <v>0</v>
      </c>
    </row>
    <row r="31">
      <c r="A31" s="3" t="inlineStr">
        <is>
          <t>Other long-term liabilities measured at fair value:</t>
        </is>
      </c>
      <c r="B31" s="4" t="inlineStr">
        <is>
          <t xml:space="preserve"> </t>
        </is>
      </c>
      <c r="C31" s="4" t="inlineStr">
        <is>
          <t xml:space="preserve"> </t>
        </is>
      </c>
    </row>
    <row r="32">
      <c r="A32" s="4" t="inlineStr">
        <is>
          <t>Contingent consideration</t>
        </is>
      </c>
      <c r="B32" s="5" t="n">
        <v>0</v>
      </c>
      <c r="C32" s="5" t="n">
        <v>0</v>
      </c>
    </row>
    <row r="33">
      <c r="A33" s="4" t="inlineStr">
        <is>
          <t>Total liabilities measured at fair value</t>
        </is>
      </c>
      <c r="B33" s="5" t="n">
        <v>0</v>
      </c>
      <c r="C33" s="5" t="n">
        <v>0</v>
      </c>
    </row>
    <row r="34">
      <c r="A34" s="4" t="inlineStr">
        <is>
          <t>Level 3</t>
        </is>
      </c>
      <c r="B34" s="4" t="inlineStr">
        <is>
          <t xml:space="preserve"> </t>
        </is>
      </c>
      <c r="C34" s="4" t="inlineStr">
        <is>
          <t xml:space="preserve"> </t>
        </is>
      </c>
    </row>
    <row r="35">
      <c r="A35" s="3" t="inlineStr">
        <is>
          <t>Current assets measured at fair value:</t>
        </is>
      </c>
      <c r="B35" s="4" t="inlineStr">
        <is>
          <t xml:space="preserve"> </t>
        </is>
      </c>
      <c r="C35" s="4" t="inlineStr">
        <is>
          <t xml:space="preserve"> </t>
        </is>
      </c>
    </row>
    <row r="36">
      <c r="A36" s="4" t="inlineStr">
        <is>
          <t>Cash equivalents</t>
        </is>
      </c>
      <c r="B36" s="5" t="n">
        <v>0</v>
      </c>
      <c r="C36" s="5" t="n">
        <v>0</v>
      </c>
    </row>
    <row r="37">
      <c r="A37" s="3" t="inlineStr">
        <is>
          <t>Other assets:</t>
        </is>
      </c>
      <c r="B37" s="4" t="inlineStr">
        <is>
          <t xml:space="preserve"> </t>
        </is>
      </c>
      <c r="C37" s="4" t="inlineStr">
        <is>
          <t xml:space="preserve"> </t>
        </is>
      </c>
    </row>
    <row r="38">
      <c r="A38" s="4" t="inlineStr">
        <is>
          <t>Life insurance policies</t>
        </is>
      </c>
      <c r="B38" s="5" t="n">
        <v>0</v>
      </c>
      <c r="C38" s="5" t="n">
        <v>0</v>
      </c>
    </row>
    <row r="39">
      <c r="A39" s="4" t="inlineStr">
        <is>
          <t>Total assets measured at fair value</t>
        </is>
      </c>
      <c r="B39" s="5" t="n">
        <v>0</v>
      </c>
      <c r="C39" s="5" t="n">
        <v>0</v>
      </c>
    </row>
    <row r="40">
      <c r="A40" s="3" t="inlineStr">
        <is>
          <t>Current liabilities:</t>
        </is>
      </c>
      <c r="B40" s="4" t="inlineStr">
        <is>
          <t xml:space="preserve"> </t>
        </is>
      </c>
      <c r="C40" s="4" t="inlineStr">
        <is>
          <t xml:space="preserve"> </t>
        </is>
      </c>
    </row>
    <row r="41">
      <c r="A41" s="4" t="inlineStr">
        <is>
          <t>Contingent consideration</t>
        </is>
      </c>
      <c r="B41" s="5" t="n">
        <v>25000</v>
      </c>
      <c r="C41" s="5" t="n">
        <v>25000</v>
      </c>
    </row>
    <row r="42">
      <c r="A42" s="3" t="inlineStr">
        <is>
          <t>Other long-term liabilities measured at fair value:</t>
        </is>
      </c>
      <c r="B42" s="4" t="inlineStr">
        <is>
          <t xml:space="preserve"> </t>
        </is>
      </c>
      <c r="C42" s="4" t="inlineStr">
        <is>
          <t xml:space="preserve"> </t>
        </is>
      </c>
    </row>
    <row r="43">
      <c r="A43" s="4" t="inlineStr">
        <is>
          <t>Contingent consideration</t>
        </is>
      </c>
      <c r="B43" s="5" t="n">
        <v>25220</v>
      </c>
      <c r="C43" s="5" t="n">
        <v>24311</v>
      </c>
    </row>
    <row r="44">
      <c r="A44" s="4" t="inlineStr">
        <is>
          <t>Total liabilities measured at fair value</t>
        </is>
      </c>
      <c r="B44" s="6" t="n">
        <v>50220</v>
      </c>
      <c r="C44" s="6" t="n">
        <v>493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Contingent Consideration (Details) - Level 3 - Contingent Consideration - USD ($) $ in Thousands</t>
        </is>
      </c>
      <c r="B1" s="2" t="inlineStr">
        <is>
          <t>3 Months Ended</t>
        </is>
      </c>
    </row>
    <row r="2">
      <c r="B2" s="2" t="inlineStr">
        <is>
          <t>Mar. 29, 2025</t>
        </is>
      </c>
      <c r="C2" s="2" t="inlineStr">
        <is>
          <t>Mar. 30,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49311</v>
      </c>
      <c r="C4" s="6" t="n">
        <v>33265</v>
      </c>
    </row>
    <row r="5">
      <c r="A5" s="4" t="inlineStr">
        <is>
          <t>Adjustment of previously recorded contingent liability</t>
        </is>
      </c>
      <c r="B5" s="5" t="n">
        <v>909</v>
      </c>
      <c r="C5" s="5" t="n">
        <v>0</v>
      </c>
    </row>
    <row r="6">
      <c r="A6" s="4" t="inlineStr">
        <is>
          <t>Ending balance</t>
        </is>
      </c>
      <c r="B6" s="6" t="n">
        <v>50220</v>
      </c>
      <c r="C6" s="6" t="n">
        <v>3326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Narrative (Details) - Level 3 - Contingent Consideration - USD ($) $ in Thousands</t>
        </is>
      </c>
      <c r="B1" s="2" t="inlineStr">
        <is>
          <t>Mar. 29, 2025</t>
        </is>
      </c>
      <c r="C1" s="2" t="inlineStr">
        <is>
          <t>Dec. 28, 2024</t>
        </is>
      </c>
      <c r="D1" s="2" t="inlineStr">
        <is>
          <t>Mar. 30, 2024</t>
        </is>
      </c>
      <c r="E1" s="2" t="inlineStr">
        <is>
          <t>Dec.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air value of contingent consideration</t>
        </is>
      </c>
      <c r="B3" s="6" t="n">
        <v>50220</v>
      </c>
      <c r="C3" s="6" t="n">
        <v>49311</v>
      </c>
      <c r="D3" s="6" t="n">
        <v>33265</v>
      </c>
      <c r="E3" s="6" t="n">
        <v>33265</v>
      </c>
    </row>
    <row r="4">
      <c r="A4" s="4" t="inlineStr">
        <is>
          <t>Weighted average probability percentage of achieving maximum target</t>
        </is>
      </c>
      <c r="B4" s="8" t="n">
        <v>0.91</v>
      </c>
      <c r="C4" s="4" t="inlineStr">
        <is>
          <t xml:space="preserve"> </t>
        </is>
      </c>
      <c r="D4" s="4" t="inlineStr">
        <is>
          <t xml:space="preserve"> </t>
        </is>
      </c>
      <c r="E4" s="4" t="inlineStr">
        <is>
          <t xml:space="preserve"> </t>
        </is>
      </c>
    </row>
    <row r="5">
      <c r="A5" s="4" t="inlineStr">
        <is>
          <t>Average Volatility</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ontingent consideration, measurement input</t>
        </is>
      </c>
      <c r="B7" s="10" t="n">
        <v>0.2</v>
      </c>
      <c r="C7" s="4" t="inlineStr">
        <is>
          <t xml:space="preserve"> </t>
        </is>
      </c>
      <c r="D7" s="4" t="inlineStr">
        <is>
          <t xml:space="preserve"> </t>
        </is>
      </c>
      <c r="E7" s="4" t="inlineStr">
        <is>
          <t xml:space="preserve"> </t>
        </is>
      </c>
    </row>
    <row r="8">
      <c r="A8" s="4" t="inlineStr">
        <is>
          <t>Weighted Average Cost of Capital</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Contingent consideration, measurement input</t>
        </is>
      </c>
      <c r="B10" s="10" t="n">
        <v>0.08</v>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Fair value of contingent consideration</t>
        </is>
      </c>
      <c r="B13" s="6" t="n">
        <v>55000</v>
      </c>
      <c r="C13" s="4" t="inlineStr">
        <is>
          <t xml:space="preserve"> </t>
        </is>
      </c>
      <c r="D13" s="4" t="inlineStr">
        <is>
          <t xml:space="preserve"> </t>
        </is>
      </c>
      <c r="E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Debt (Details) - Senior Notes - USD ($) $ in Thousands</t>
        </is>
      </c>
      <c r="B1" s="2" t="inlineStr">
        <is>
          <t>Mar. 29, 2025</t>
        </is>
      </c>
      <c r="C1" s="2" t="inlineStr">
        <is>
          <t>Dec. 28, 2024</t>
        </is>
      </c>
    </row>
    <row r="2">
      <c r="A2" s="4" t="inlineStr">
        <is>
          <t>4.25% Senior Notes due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 (as percent)</t>
        </is>
      </c>
      <c r="B4" s="11" t="n">
        <v>0.0425</v>
      </c>
      <c r="C4" s="11" t="n">
        <v>0.0425</v>
      </c>
    </row>
    <row r="5">
      <c r="A5" s="4" t="inlineStr">
        <is>
          <t>4.25% Senior Notes due 2028 | Book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value</t>
        </is>
      </c>
      <c r="B7" s="6" t="n">
        <v>500000</v>
      </c>
      <c r="C7" s="6" t="n">
        <v>500000</v>
      </c>
    </row>
    <row r="8">
      <c r="A8" s="4" t="inlineStr">
        <is>
          <t>4.25% Senior Notes due 2028 | 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value</t>
        </is>
      </c>
      <c r="B10" s="6" t="n">
        <v>478750</v>
      </c>
      <c r="C10" s="6" t="n">
        <v>473750</v>
      </c>
    </row>
    <row r="11">
      <c r="A11" s="4" t="inlineStr">
        <is>
          <t>3.75% Senior Notes due 2029</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 (as percent)</t>
        </is>
      </c>
      <c r="B13" s="11" t="n">
        <v>0.0375</v>
      </c>
      <c r="C13" s="11" t="n">
        <v>0.0375</v>
      </c>
    </row>
    <row r="14">
      <c r="A14" s="4" t="inlineStr">
        <is>
          <t>3.75% Senior Notes due 2029 | Book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value</t>
        </is>
      </c>
      <c r="B16" s="6" t="n">
        <v>500000</v>
      </c>
      <c r="C16" s="6" t="n">
        <v>500000</v>
      </c>
    </row>
    <row r="17">
      <c r="A17" s="4" t="inlineStr">
        <is>
          <t>3.75% Senior Notes due 2029 |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value</t>
        </is>
      </c>
      <c r="B19" s="6" t="n">
        <v>458100</v>
      </c>
      <c r="C19" s="6" t="n">
        <v>456250</v>
      </c>
    </row>
    <row r="20">
      <c r="A20" s="4" t="inlineStr">
        <is>
          <t>4.00% Senior Notes due 2031</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 (as percent)</t>
        </is>
      </c>
      <c r="B22" s="8" t="n">
        <v>0.04</v>
      </c>
      <c r="C22" s="8" t="n">
        <v>0.04</v>
      </c>
    </row>
    <row r="23">
      <c r="A23" s="4" t="inlineStr">
        <is>
          <t>4.00% Senior Notes due 2031 | Book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value</t>
        </is>
      </c>
      <c r="B25" s="6" t="n">
        <v>500000</v>
      </c>
      <c r="C25" s="6" t="n">
        <v>500000</v>
      </c>
    </row>
    <row r="26">
      <c r="A26" s="4" t="inlineStr">
        <is>
          <t>4.00% Senior Notes due 2031 | Fair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value</t>
        </is>
      </c>
      <c r="B28" s="6" t="n">
        <v>448600</v>
      </c>
      <c r="C28" s="6" t="n">
        <v>4412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Mar. 29, 2025 USD ($)</t>
        </is>
      </c>
    </row>
    <row r="3">
      <c r="A3" s="3" t="inlineStr">
        <is>
          <t>Goodwill [Roll Forward]</t>
        </is>
      </c>
      <c r="B3" s="4" t="inlineStr">
        <is>
          <t xml:space="preserve"> </t>
        </is>
      </c>
    </row>
    <row r="4">
      <c r="A4" s="4" t="inlineStr">
        <is>
          <t>Beginning balance</t>
        </is>
      </c>
      <c r="B4" s="6" t="n">
        <v>2846608</v>
      </c>
    </row>
    <row r="5">
      <c r="A5" s="4" t="inlineStr">
        <is>
          <t>Divestitures</t>
        </is>
      </c>
      <c r="B5" s="5" t="n">
        <v>-4000</v>
      </c>
    </row>
    <row r="6">
      <c r="A6" s="4" t="inlineStr">
        <is>
          <t>Foreign exchange</t>
        </is>
      </c>
      <c r="B6" s="5" t="n">
        <v>30794</v>
      </c>
    </row>
    <row r="7">
      <c r="A7" s="4" t="inlineStr">
        <is>
          <t>Ending balance</t>
        </is>
      </c>
      <c r="B7" s="5" t="n">
        <v>2873402</v>
      </c>
    </row>
    <row r="8">
      <c r="A8" s="4" t="inlineStr">
        <is>
          <t>RMS</t>
        </is>
      </c>
      <c r="B8" s="4" t="inlineStr">
        <is>
          <t xml:space="preserve"> </t>
        </is>
      </c>
    </row>
    <row r="9">
      <c r="A9" s="3" t="inlineStr">
        <is>
          <t>Goodwill [Roll Forward]</t>
        </is>
      </c>
      <c r="B9" s="4" t="inlineStr">
        <is>
          <t xml:space="preserve"> </t>
        </is>
      </c>
    </row>
    <row r="10">
      <c r="A10" s="4" t="inlineStr">
        <is>
          <t>Beginning balance</t>
        </is>
      </c>
      <c r="B10" s="5" t="n">
        <v>496740</v>
      </c>
    </row>
    <row r="11">
      <c r="A11" s="4" t="inlineStr">
        <is>
          <t>Divestitures</t>
        </is>
      </c>
      <c r="B11" s="5" t="n">
        <v>0</v>
      </c>
    </row>
    <row r="12">
      <c r="A12" s="4" t="inlineStr">
        <is>
          <t>Foreign exchange</t>
        </is>
      </c>
      <c r="B12" s="5" t="n">
        <v>12675</v>
      </c>
    </row>
    <row r="13">
      <c r="A13" s="4" t="inlineStr">
        <is>
          <t>Ending balance</t>
        </is>
      </c>
      <c r="B13" s="5" t="n">
        <v>509415</v>
      </c>
    </row>
    <row r="14">
      <c r="A14" s="4" t="inlineStr">
        <is>
          <t>DSA</t>
        </is>
      </c>
      <c r="B14" s="4" t="inlineStr">
        <is>
          <t xml:space="preserve"> </t>
        </is>
      </c>
    </row>
    <row r="15">
      <c r="A15" s="3" t="inlineStr">
        <is>
          <t>Goodwill [Roll Forward]</t>
        </is>
      </c>
      <c r="B15" s="4" t="inlineStr">
        <is>
          <t xml:space="preserve"> </t>
        </is>
      </c>
    </row>
    <row r="16">
      <c r="A16" s="4" t="inlineStr">
        <is>
          <t>Beginning balance</t>
        </is>
      </c>
      <c r="B16" s="5" t="n">
        <v>1635651</v>
      </c>
    </row>
    <row r="17">
      <c r="A17" s="4" t="inlineStr">
        <is>
          <t>Divestitures</t>
        </is>
      </c>
      <c r="B17" s="5" t="n">
        <v>-4000</v>
      </c>
    </row>
    <row r="18">
      <c r="A18" s="4" t="inlineStr">
        <is>
          <t>Foreign exchange</t>
        </is>
      </c>
      <c r="B18" s="5" t="n">
        <v>7944</v>
      </c>
    </row>
    <row r="19">
      <c r="A19" s="4" t="inlineStr">
        <is>
          <t>Ending balance</t>
        </is>
      </c>
      <c r="B19" s="5" t="n">
        <v>1639595</v>
      </c>
    </row>
    <row r="20">
      <c r="A20" s="4" t="inlineStr">
        <is>
          <t>Goodwill, impaired, accumulated impairment loss</t>
        </is>
      </c>
      <c r="B20" s="5" t="n">
        <v>1000000</v>
      </c>
    </row>
    <row r="21">
      <c r="A21" s="4" t="inlineStr">
        <is>
          <t>Manufacturing</t>
        </is>
      </c>
      <c r="B21" s="4" t="inlineStr">
        <is>
          <t xml:space="preserve"> </t>
        </is>
      </c>
    </row>
    <row r="22">
      <c r="A22" s="3" t="inlineStr">
        <is>
          <t>Goodwill [Roll Forward]</t>
        </is>
      </c>
      <c r="B22" s="4" t="inlineStr">
        <is>
          <t xml:space="preserve"> </t>
        </is>
      </c>
    </row>
    <row r="23">
      <c r="A23" s="4" t="inlineStr">
        <is>
          <t>Beginning balance</t>
        </is>
      </c>
      <c r="B23" s="5" t="n">
        <v>714217</v>
      </c>
    </row>
    <row r="24">
      <c r="A24" s="4" t="inlineStr">
        <is>
          <t>Divestitures</t>
        </is>
      </c>
      <c r="B24" s="5" t="n">
        <v>0</v>
      </c>
    </row>
    <row r="25">
      <c r="A25" s="4" t="inlineStr">
        <is>
          <t>Foreign exchange</t>
        </is>
      </c>
      <c r="B25" s="5" t="n">
        <v>10175</v>
      </c>
    </row>
    <row r="26">
      <c r="A26" s="4" t="inlineStr">
        <is>
          <t>Ending balance</t>
        </is>
      </c>
      <c r="B26" s="5" t="n">
        <v>724392</v>
      </c>
    </row>
    <row r="27">
      <c r="A27" s="4" t="inlineStr">
        <is>
          <t>Goodwill, impaired, accumulated impairment loss</t>
        </is>
      </c>
      <c r="B27" s="6" t="n">
        <v>21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29, 2025</t>
        </is>
      </c>
      <c r="C1" s="2" t="inlineStr">
        <is>
          <t>Dec. 28, 2024</t>
        </is>
      </c>
    </row>
    <row r="2">
      <c r="A2" s="3" t="inlineStr">
        <is>
          <t>Other intangible assets</t>
        </is>
      </c>
      <c r="B2" s="4" t="inlineStr">
        <is>
          <t xml:space="preserve"> </t>
        </is>
      </c>
      <c r="C2" s="4" t="inlineStr">
        <is>
          <t xml:space="preserve"> </t>
        </is>
      </c>
    </row>
    <row r="3">
      <c r="A3" s="4" t="inlineStr">
        <is>
          <t>Gross</t>
        </is>
      </c>
      <c r="B3" s="6" t="n">
        <v>1674429</v>
      </c>
      <c r="C3" s="6" t="n">
        <v>1696852</v>
      </c>
    </row>
    <row r="4">
      <c r="A4" s="4" t="inlineStr">
        <is>
          <t>Accumulated Amortization</t>
        </is>
      </c>
      <c r="B4" s="5" t="n">
        <v>-1018724</v>
      </c>
      <c r="C4" s="5" t="n">
        <v>-973452</v>
      </c>
    </row>
    <row r="5">
      <c r="A5" s="4" t="inlineStr">
        <is>
          <t>Net</t>
        </is>
      </c>
      <c r="B5" s="5" t="n">
        <v>655705</v>
      </c>
      <c r="C5" s="5" t="n">
        <v>723400</v>
      </c>
    </row>
    <row r="6">
      <c r="A6" s="4" t="inlineStr">
        <is>
          <t>Client relationships</t>
        </is>
      </c>
      <c r="B6" s="4" t="inlineStr">
        <is>
          <t xml:space="preserve"> </t>
        </is>
      </c>
      <c r="C6" s="4" t="inlineStr">
        <is>
          <t xml:space="preserve"> </t>
        </is>
      </c>
    </row>
    <row r="7">
      <c r="A7" s="3" t="inlineStr">
        <is>
          <t>Other intangible assets</t>
        </is>
      </c>
      <c r="B7" s="4" t="inlineStr">
        <is>
          <t xml:space="preserve"> </t>
        </is>
      </c>
      <c r="C7" s="4" t="inlineStr">
        <is>
          <t xml:space="preserve"> </t>
        </is>
      </c>
    </row>
    <row r="8">
      <c r="A8" s="4" t="inlineStr">
        <is>
          <t>Gross</t>
        </is>
      </c>
      <c r="B8" s="5" t="n">
        <v>1503906</v>
      </c>
      <c r="C8" s="5" t="n">
        <v>1505871</v>
      </c>
    </row>
    <row r="9">
      <c r="A9" s="4" t="inlineStr">
        <is>
          <t>Accumulated Amortization</t>
        </is>
      </c>
      <c r="B9" s="5" t="n">
        <v>-887114</v>
      </c>
      <c r="C9" s="5" t="n">
        <v>-823903</v>
      </c>
    </row>
    <row r="10">
      <c r="A10" s="4" t="inlineStr">
        <is>
          <t>Net</t>
        </is>
      </c>
      <c r="B10" s="5" t="n">
        <v>616792</v>
      </c>
      <c r="C10" s="5" t="n">
        <v>681968</v>
      </c>
    </row>
    <row r="11">
      <c r="A11" s="4" t="inlineStr">
        <is>
          <t>Technology</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Gross</t>
        </is>
      </c>
      <c r="B13" s="5" t="n">
        <v>137616</v>
      </c>
      <c r="C13" s="5" t="n">
        <v>139335</v>
      </c>
    </row>
    <row r="14">
      <c r="A14" s="4" t="inlineStr">
        <is>
          <t>Accumulated Amortization</t>
        </is>
      </c>
      <c r="B14" s="5" t="n">
        <v>-116720</v>
      </c>
      <c r="C14" s="5" t="n">
        <v>-116536</v>
      </c>
    </row>
    <row r="15">
      <c r="A15" s="4" t="inlineStr">
        <is>
          <t>Net</t>
        </is>
      </c>
      <c r="B15" s="5" t="n">
        <v>20896</v>
      </c>
      <c r="C15" s="5" t="n">
        <v>22799</v>
      </c>
    </row>
    <row r="16">
      <c r="A16" s="4" t="inlineStr">
        <is>
          <t>Trademarks and trade names</t>
        </is>
      </c>
      <c r="B16" s="4" t="inlineStr">
        <is>
          <t xml:space="preserve"> </t>
        </is>
      </c>
      <c r="C16" s="4" t="inlineStr">
        <is>
          <t xml:space="preserve"> </t>
        </is>
      </c>
    </row>
    <row r="17">
      <c r="A17" s="3" t="inlineStr">
        <is>
          <t>Other intangible assets</t>
        </is>
      </c>
      <c r="B17" s="4" t="inlineStr">
        <is>
          <t xml:space="preserve"> </t>
        </is>
      </c>
      <c r="C17" s="4" t="inlineStr">
        <is>
          <t xml:space="preserve"> </t>
        </is>
      </c>
    </row>
    <row r="18">
      <c r="A18" s="4" t="inlineStr">
        <is>
          <t>Gross</t>
        </is>
      </c>
      <c r="B18" s="5" t="n">
        <v>11948</v>
      </c>
      <c r="C18" s="5" t="n">
        <v>11827</v>
      </c>
    </row>
    <row r="19">
      <c r="A19" s="4" t="inlineStr">
        <is>
          <t>Accumulated Amortization</t>
        </is>
      </c>
      <c r="B19" s="5" t="n">
        <v>-5992</v>
      </c>
      <c r="C19" s="5" t="n">
        <v>-5630</v>
      </c>
    </row>
    <row r="20">
      <c r="A20" s="4" t="inlineStr">
        <is>
          <t>Net</t>
        </is>
      </c>
      <c r="B20" s="5" t="n">
        <v>5956</v>
      </c>
      <c r="C20" s="5" t="n">
        <v>6197</v>
      </c>
    </row>
    <row r="21">
      <c r="A21" s="4" t="inlineStr">
        <is>
          <t>Other</t>
        </is>
      </c>
      <c r="B21" s="4" t="inlineStr">
        <is>
          <t xml:space="preserve"> </t>
        </is>
      </c>
      <c r="C21" s="4" t="inlineStr">
        <is>
          <t xml:space="preserve"> </t>
        </is>
      </c>
    </row>
    <row r="22">
      <c r="A22" s="3" t="inlineStr">
        <is>
          <t>Other intangible assets</t>
        </is>
      </c>
      <c r="B22" s="4" t="inlineStr">
        <is>
          <t xml:space="preserve"> </t>
        </is>
      </c>
      <c r="C22" s="4" t="inlineStr">
        <is>
          <t xml:space="preserve"> </t>
        </is>
      </c>
    </row>
    <row r="23">
      <c r="A23" s="4" t="inlineStr">
        <is>
          <t>Gross</t>
        </is>
      </c>
      <c r="B23" s="5" t="n">
        <v>20959</v>
      </c>
      <c r="C23" s="5" t="n">
        <v>39819</v>
      </c>
    </row>
    <row r="24">
      <c r="A24" s="4" t="inlineStr">
        <is>
          <t>Accumulated Amortization</t>
        </is>
      </c>
      <c r="B24" s="5" t="n">
        <v>-8898</v>
      </c>
      <c r="C24" s="5" t="n">
        <v>-27383</v>
      </c>
    </row>
    <row r="25">
      <c r="A25" s="4" t="inlineStr">
        <is>
          <t>Net</t>
        </is>
      </c>
      <c r="B25" s="6" t="n">
        <v>12061</v>
      </c>
      <c r="C25" s="6" t="n">
        <v>124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29, 2025</t>
        </is>
      </c>
      <c r="C2" s="2" t="inlineStr">
        <is>
          <t>Mar. 30, 2024</t>
        </is>
      </c>
    </row>
    <row r="3">
      <c r="A3" s="3" t="inlineStr">
        <is>
          <t>Schedule of Finite-Lived and Indefinite-Lived Intangible Assets, by Major Class [Line Items]</t>
        </is>
      </c>
      <c r="B3" s="4" t="inlineStr">
        <is>
          <t xml:space="preserve"> </t>
        </is>
      </c>
      <c r="C3" s="4" t="inlineStr">
        <is>
          <t xml:space="preserve"> </t>
        </is>
      </c>
    </row>
    <row r="4">
      <c r="A4" s="4" t="inlineStr">
        <is>
          <t>Amortization of intangible assets</t>
        </is>
      </c>
      <c r="B4" s="6" t="n">
        <v>65264</v>
      </c>
      <c r="C4" s="6" t="n">
        <v>32575</v>
      </c>
    </row>
    <row r="5">
      <c r="A5" s="4" t="inlineStr">
        <is>
          <t>Intangible Assets, Amortization Period</t>
        </is>
      </c>
      <c r="B5" s="4" t="inlineStr">
        <is>
          <t xml:space="preserve"> </t>
        </is>
      </c>
      <c r="C5" s="4" t="inlineStr">
        <is>
          <t xml:space="preserve"> </t>
        </is>
      </c>
    </row>
    <row r="6">
      <c r="A6" s="3" t="inlineStr">
        <is>
          <t>Schedule of Finite-Lived and Indefinite-Lived Intangible Assets, by Major Class [Line Items]</t>
        </is>
      </c>
      <c r="B6" s="4" t="inlineStr">
        <is>
          <t xml:space="preserve"> </t>
        </is>
      </c>
      <c r="C6" s="4" t="inlineStr">
        <is>
          <t xml:space="preserve"> </t>
        </is>
      </c>
    </row>
    <row r="7">
      <c r="A7" s="4" t="inlineStr">
        <is>
          <t>Accelerated amortization of intangible assets</t>
        </is>
      </c>
      <c r="B7" s="6" t="n">
        <v>35500</v>
      </c>
      <c r="C7"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OTHER FINANCING ARRANGEMENTS - Narrative (Details) - USD ($) $ in Millions</t>
        </is>
      </c>
      <c r="B1" s="2" t="inlineStr">
        <is>
          <t>3 Months Ended</t>
        </is>
      </c>
    </row>
    <row r="2">
      <c r="B2" s="2" t="inlineStr">
        <is>
          <t>Mar. 29, 2025</t>
        </is>
      </c>
      <c r="C2" s="2" t="inlineStr">
        <is>
          <t>Dec. 28, 2024</t>
        </is>
      </c>
    </row>
    <row r="3">
      <c r="A3" s="3" t="inlineStr">
        <is>
          <t>Debt Instrument [Line Items]</t>
        </is>
      </c>
      <c r="B3" s="4" t="inlineStr">
        <is>
          <t xml:space="preserve"> </t>
        </is>
      </c>
      <c r="C3" s="4" t="inlineStr">
        <is>
          <t xml:space="preserve"> </t>
        </is>
      </c>
    </row>
    <row r="4">
      <c r="A4" s="4" t="inlineStr">
        <is>
          <t>Weighted average interest rate (as percent)</t>
        </is>
      </c>
      <c r="B4" s="11" t="n">
        <v>0.0459</v>
      </c>
      <c r="C4" s="11" t="n">
        <v>0.0448</v>
      </c>
    </row>
    <row r="5">
      <c r="A5" s="4" t="inlineStr">
        <is>
          <t>Letter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tters of credit outstanding</t>
        </is>
      </c>
      <c r="B7" s="9" t="n">
        <v>22.1</v>
      </c>
      <c r="C7" s="9" t="n">
        <v>22.4</v>
      </c>
    </row>
    <row r="8">
      <c r="A8" s="4" t="inlineStr">
        <is>
          <t>Credit Facility | Revolving Credit Facility | Revolving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facility, maximum borrowing capacity</t>
        </is>
      </c>
      <c r="B10" s="6" t="n">
        <v>2000</v>
      </c>
      <c r="C10" s="4" t="inlineStr">
        <is>
          <t xml:space="preserve"> </t>
        </is>
      </c>
    </row>
    <row r="11">
      <c r="A11" s="4" t="inlineStr">
        <is>
          <t>Credit Facility | Revolving Credit Facility | Revolving facility | Federal Funds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basis spread on variable rate</t>
        </is>
      </c>
      <c r="B13" s="11" t="n">
        <v>0.005</v>
      </c>
      <c r="C13" s="4" t="inlineStr">
        <is>
          <t xml:space="preserve"> </t>
        </is>
      </c>
    </row>
    <row r="14">
      <c r="A14" s="4" t="inlineStr">
        <is>
          <t>Credit Facility | Revolving Credit Facility | Revolving facility | SOFR ra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basis spread on variable rate</t>
        </is>
      </c>
      <c r="B16" s="8" t="n">
        <v>0.01</v>
      </c>
      <c r="C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chedule of Long-Term Debt (Details) - USD ($) $ in Thousands</t>
        </is>
      </c>
      <c r="B1" s="2" t="inlineStr">
        <is>
          <t>Mar. 29, 2025</t>
        </is>
      </c>
      <c r="C1" s="2" t="inlineStr">
        <is>
          <t>Dec. 28, 2024</t>
        </is>
      </c>
    </row>
    <row r="2">
      <c r="A2" s="3" t="inlineStr">
        <is>
          <t>Debt Instrument [Line Items]</t>
        </is>
      </c>
      <c r="B2" s="4" t="inlineStr">
        <is>
          <t xml:space="preserve"> </t>
        </is>
      </c>
      <c r="C2" s="4" t="inlineStr">
        <is>
          <t xml:space="preserve"> </t>
        </is>
      </c>
    </row>
    <row r="3">
      <c r="A3" s="4" t="inlineStr">
        <is>
          <t>Finance leases</t>
        </is>
      </c>
      <c r="B3" s="6" t="n">
        <v>29060</v>
      </c>
      <c r="C3" s="6" t="n">
        <v>28444</v>
      </c>
    </row>
    <row r="4">
      <c r="A4" s="4" t="inlineStr">
        <is>
          <t>Total debt and finance leases</t>
        </is>
      </c>
      <c r="B4" s="5" t="n">
        <v>2529236</v>
      </c>
      <c r="C4" s="5" t="n">
        <v>2258995</v>
      </c>
    </row>
    <row r="5">
      <c r="A5" s="4" t="inlineStr">
        <is>
          <t>Current portion of long-term debt</t>
        </is>
      </c>
      <c r="B5" s="5" t="n">
        <v>121</v>
      </c>
      <c r="C5" s="5" t="n">
        <v>155</v>
      </c>
    </row>
    <row r="6">
      <c r="A6" s="4" t="inlineStr">
        <is>
          <t>Current portion of finance leases</t>
        </is>
      </c>
      <c r="B6" s="5" t="n">
        <v>3348</v>
      </c>
      <c r="C6" s="5" t="n">
        <v>2774</v>
      </c>
    </row>
    <row r="7">
      <c r="A7" s="4" t="inlineStr">
        <is>
          <t>Current portion of long-term debt and finance leases</t>
        </is>
      </c>
      <c r="B7" s="5" t="n">
        <v>3469</v>
      </c>
      <c r="C7" s="5" t="n">
        <v>2929</v>
      </c>
    </row>
    <row r="8">
      <c r="A8" s="4" t="inlineStr">
        <is>
          <t>Long-term debt and finance leases</t>
        </is>
      </c>
      <c r="B8" s="5" t="n">
        <v>2525767</v>
      </c>
      <c r="C8" s="5" t="n">
        <v>2256066</v>
      </c>
    </row>
    <row r="9">
      <c r="A9" s="4" t="inlineStr">
        <is>
          <t>Debt discount and debt issuance costs</t>
        </is>
      </c>
      <c r="B9" s="5" t="n">
        <v>-15013</v>
      </c>
      <c r="C9" s="5" t="n">
        <v>-15861</v>
      </c>
    </row>
    <row r="10">
      <c r="A10" s="4" t="inlineStr">
        <is>
          <t>Long-term debt, net and finance leases</t>
        </is>
      </c>
      <c r="B10" s="5" t="n">
        <v>2510754</v>
      </c>
      <c r="C10" s="5" t="n">
        <v>2240205</v>
      </c>
    </row>
    <row r="11">
      <c r="A11" s="4" t="inlineStr">
        <is>
          <t>Revolving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984650</v>
      </c>
      <c r="C13" s="6" t="n">
        <v>714948</v>
      </c>
    </row>
    <row r="14">
      <c r="A14" s="4" t="inlineStr">
        <is>
          <t>Senior Notes | 4.25% Senior Notes due 202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as percent)</t>
        </is>
      </c>
      <c r="B16" s="11" t="n">
        <v>0.0425</v>
      </c>
      <c r="C16" s="11" t="n">
        <v>0.0425</v>
      </c>
    </row>
    <row r="17">
      <c r="A17" s="4" t="inlineStr">
        <is>
          <t>Long-term debt, gross</t>
        </is>
      </c>
      <c r="B17" s="6" t="n">
        <v>500000</v>
      </c>
      <c r="C17" s="6" t="n">
        <v>500000</v>
      </c>
    </row>
    <row r="18">
      <c r="A18" s="4" t="inlineStr">
        <is>
          <t>Senior Notes | 3.75% Senior Notes due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 (as percent)</t>
        </is>
      </c>
      <c r="B20" s="11" t="n">
        <v>0.0375</v>
      </c>
      <c r="C20" s="11" t="n">
        <v>0.0375</v>
      </c>
    </row>
    <row r="21">
      <c r="A21" s="4" t="inlineStr">
        <is>
          <t>Long-term debt, gross</t>
        </is>
      </c>
      <c r="B21" s="6" t="n">
        <v>500000</v>
      </c>
      <c r="C21" s="6" t="n">
        <v>500000</v>
      </c>
    </row>
    <row r="22">
      <c r="A22" s="4" t="inlineStr">
        <is>
          <t>Senior Notes | 4.00% Senior Notes due 2031</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as percent)</t>
        </is>
      </c>
      <c r="B24" s="8" t="n">
        <v>0.04</v>
      </c>
      <c r="C24" s="8" t="n">
        <v>0.04</v>
      </c>
    </row>
    <row r="25">
      <c r="A25" s="4" t="inlineStr">
        <is>
          <t>Long-term debt, gross</t>
        </is>
      </c>
      <c r="B25" s="6" t="n">
        <v>500000</v>
      </c>
      <c r="C25" s="6" t="n">
        <v>500000</v>
      </c>
    </row>
    <row r="26">
      <c r="A26" s="4" t="inlineStr">
        <is>
          <t>Other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6" t="n">
        <v>15526</v>
      </c>
      <c r="C28" s="6" t="n">
        <v>156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9, 2025</t>
        </is>
      </c>
      <c r="C2" s="2" t="inlineStr">
        <is>
          <t>Mar. 30, 2024</t>
        </is>
      </c>
    </row>
    <row r="3">
      <c r="A3" s="3" t="inlineStr">
        <is>
          <t>Cash flows relating to operating activities</t>
        </is>
      </c>
      <c r="B3" s="4" t="inlineStr">
        <is>
          <t xml:space="preserve"> </t>
        </is>
      </c>
      <c r="C3" s="4" t="inlineStr">
        <is>
          <t xml:space="preserve"> </t>
        </is>
      </c>
    </row>
    <row r="4">
      <c r="A4" s="4" t="inlineStr">
        <is>
          <t>Net income</t>
        </is>
      </c>
      <c r="B4" s="6" t="n">
        <v>25878</v>
      </c>
      <c r="C4" s="6" t="n">
        <v>7448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0364</v>
      </c>
      <c r="C6" s="5" t="n">
        <v>85357</v>
      </c>
    </row>
    <row r="7">
      <c r="A7" s="4" t="inlineStr">
        <is>
          <t>Long-lived asset impairments</t>
        </is>
      </c>
      <c r="B7" s="5" t="n">
        <v>10576</v>
      </c>
      <c r="C7" s="5" t="n">
        <v>5432</v>
      </c>
    </row>
    <row r="8">
      <c r="A8" s="4" t="inlineStr">
        <is>
          <t>Stock-based compensation</t>
        </is>
      </c>
      <c r="B8" s="5" t="n">
        <v>13135</v>
      </c>
      <c r="C8" s="5" t="n">
        <v>16738</v>
      </c>
    </row>
    <row r="9">
      <c r="A9" s="4" t="inlineStr">
        <is>
          <t>Deferred income taxes</t>
        </is>
      </c>
      <c r="B9" s="5" t="n">
        <v>-19041</v>
      </c>
      <c r="C9" s="5" t="n">
        <v>-987</v>
      </c>
    </row>
    <row r="10">
      <c r="A10" s="4" t="inlineStr">
        <is>
          <t>Write down of inventories</t>
        </is>
      </c>
      <c r="B10" s="5" t="n">
        <v>6762</v>
      </c>
      <c r="C10" s="5" t="n">
        <v>1790</v>
      </c>
    </row>
    <row r="11">
      <c r="A11" s="4" t="inlineStr">
        <is>
          <t>(Gain) loss on venture capital and strategic equity investments, net</t>
        </is>
      </c>
      <c r="B11" s="5" t="n">
        <v>10374</v>
      </c>
      <c r="C11" s="5" t="n">
        <v>-5880</v>
      </c>
    </row>
    <row r="12">
      <c r="A12" s="4" t="inlineStr">
        <is>
          <t>Provision for credit losses</t>
        </is>
      </c>
      <c r="B12" s="5" t="n">
        <v>2007</v>
      </c>
      <c r="C12" s="5" t="n">
        <v>839</v>
      </c>
    </row>
    <row r="13">
      <c r="A13" s="4" t="inlineStr">
        <is>
          <t>(Gain) loss on divestitures, net</t>
        </is>
      </c>
      <c r="B13" s="5" t="n">
        <v>-3376</v>
      </c>
      <c r="C13" s="5" t="n">
        <v>659</v>
      </c>
    </row>
    <row r="14">
      <c r="A14" s="4" t="inlineStr">
        <is>
          <t>Other, net</t>
        </is>
      </c>
      <c r="B14" s="5" t="n">
        <v>3731</v>
      </c>
      <c r="C14" s="5" t="n">
        <v>-450</v>
      </c>
    </row>
    <row r="15">
      <c r="A15" s="3" t="inlineStr">
        <is>
          <t>Changes in assets and liabilities:</t>
        </is>
      </c>
      <c r="B15" s="4" t="inlineStr">
        <is>
          <t xml:space="preserve"> </t>
        </is>
      </c>
      <c r="C15" s="4" t="inlineStr">
        <is>
          <t xml:space="preserve"> </t>
        </is>
      </c>
    </row>
    <row r="16">
      <c r="A16" s="4" t="inlineStr">
        <is>
          <t>Trade receivables and contract assets, net</t>
        </is>
      </c>
      <c r="B16" s="5" t="n">
        <v>-29353</v>
      </c>
      <c r="C16" s="5" t="n">
        <v>-17281</v>
      </c>
    </row>
    <row r="17">
      <c r="A17" s="4" t="inlineStr">
        <is>
          <t>Inventories</t>
        </is>
      </c>
      <c r="B17" s="5" t="n">
        <v>-21882</v>
      </c>
      <c r="C17" s="5" t="n">
        <v>5600</v>
      </c>
    </row>
    <row r="18">
      <c r="A18" s="4" t="inlineStr">
        <is>
          <t>Accounts payable</t>
        </is>
      </c>
      <c r="B18" s="5" t="n">
        <v>25251</v>
      </c>
      <c r="C18" s="5" t="n">
        <v>-8541</v>
      </c>
    </row>
    <row r="19">
      <c r="A19" s="4" t="inlineStr">
        <is>
          <t>Accrued compensation</t>
        </is>
      </c>
      <c r="B19" s="5" t="n">
        <v>15263</v>
      </c>
      <c r="C19" s="5" t="n">
        <v>-20945</v>
      </c>
    </row>
    <row r="20">
      <c r="A20" s="4" t="inlineStr">
        <is>
          <t>Deferred revenue</t>
        </is>
      </c>
      <c r="B20" s="5" t="n">
        <v>-1213</v>
      </c>
      <c r="C20" s="5" t="n">
        <v>19957</v>
      </c>
    </row>
    <row r="21">
      <c r="A21" s="4" t="inlineStr">
        <is>
          <t>Customer contract deposits</t>
        </is>
      </c>
      <c r="B21" s="5" t="n">
        <v>9167</v>
      </c>
      <c r="C21" s="5" t="n">
        <v>6140</v>
      </c>
    </row>
    <row r="22">
      <c r="A22" s="4" t="inlineStr">
        <is>
          <t>Other assets and liabilities, net</t>
        </is>
      </c>
      <c r="B22" s="5" t="n">
        <v>4054</v>
      </c>
      <c r="C22" s="5" t="n">
        <v>-33022</v>
      </c>
    </row>
    <row r="23">
      <c r="A23" s="4" t="inlineStr">
        <is>
          <t>Net cash provided by operating activities</t>
        </is>
      </c>
      <c r="B23" s="5" t="n">
        <v>171697</v>
      </c>
      <c r="C23" s="5" t="n">
        <v>129888</v>
      </c>
    </row>
    <row r="24">
      <c r="A24" s="3" t="inlineStr">
        <is>
          <t>Cash flows relating to investing activities</t>
        </is>
      </c>
      <c r="B24" s="4" t="inlineStr">
        <is>
          <t xml:space="preserve"> </t>
        </is>
      </c>
      <c r="C24" s="4" t="inlineStr">
        <is>
          <t xml:space="preserve"> </t>
        </is>
      </c>
    </row>
    <row r="25">
      <c r="A25" s="4" t="inlineStr">
        <is>
          <t>Capital expenditures</t>
        </is>
      </c>
      <c r="B25" s="5" t="n">
        <v>-59324</v>
      </c>
      <c r="C25" s="5" t="n">
        <v>-79144</v>
      </c>
    </row>
    <row r="26">
      <c r="A26" s="4" t="inlineStr">
        <is>
          <t>Purchases of investments and contributions to venture capital investments</t>
        </is>
      </c>
      <c r="B26" s="5" t="n">
        <v>-5302</v>
      </c>
      <c r="C26" s="5" t="n">
        <v>-13867</v>
      </c>
    </row>
    <row r="27">
      <c r="A27" s="4" t="inlineStr">
        <is>
          <t>Proceeds from sale of investments</t>
        </is>
      </c>
      <c r="B27" s="5" t="n">
        <v>1602</v>
      </c>
      <c r="C27" s="5" t="n">
        <v>7502</v>
      </c>
    </row>
    <row r="28">
      <c r="A28" s="4" t="inlineStr">
        <is>
          <t>Proceeds from sale of businesses and assets, net</t>
        </is>
      </c>
      <c r="B28" s="5" t="n">
        <v>17441</v>
      </c>
      <c r="C28" s="5" t="n">
        <v>0</v>
      </c>
    </row>
    <row r="29">
      <c r="A29" s="4" t="inlineStr">
        <is>
          <t>Other, net</t>
        </is>
      </c>
      <c r="B29" s="5" t="n">
        <v>104</v>
      </c>
      <c r="C29" s="5" t="n">
        <v>-283</v>
      </c>
    </row>
    <row r="30">
      <c r="A30" s="4" t="inlineStr">
        <is>
          <t>Net cash used in investing activities</t>
        </is>
      </c>
      <c r="B30" s="5" t="n">
        <v>-45479</v>
      </c>
      <c r="C30" s="5" t="n">
        <v>-85792</v>
      </c>
    </row>
    <row r="31">
      <c r="A31" s="3" t="inlineStr">
        <is>
          <t>Cash flows relating to financing activities</t>
        </is>
      </c>
      <c r="B31" s="4" t="inlineStr">
        <is>
          <t xml:space="preserve"> </t>
        </is>
      </c>
      <c r="C31" s="4" t="inlineStr">
        <is>
          <t xml:space="preserve"> </t>
        </is>
      </c>
    </row>
    <row r="32">
      <c r="A32" s="4" t="inlineStr">
        <is>
          <t>Proceeds from long-term debt and revolving credit facility</t>
        </is>
      </c>
      <c r="B32" s="5" t="n">
        <v>416341</v>
      </c>
      <c r="C32" s="5" t="n">
        <v>300882</v>
      </c>
    </row>
    <row r="33">
      <c r="A33" s="4" t="inlineStr">
        <is>
          <t>Payments on long-term debt, revolving credit facility, and finance lease obligations</t>
        </is>
      </c>
      <c r="B33" s="5" t="n">
        <v>-149394</v>
      </c>
      <c r="C33" s="5" t="n">
        <v>-292482</v>
      </c>
    </row>
    <row r="34">
      <c r="A34" s="4" t="inlineStr">
        <is>
          <t>Proceeds from exercises of stock options</t>
        </is>
      </c>
      <c r="B34" s="5" t="n">
        <v>0</v>
      </c>
      <c r="C34" s="5" t="n">
        <v>21505</v>
      </c>
    </row>
    <row r="35">
      <c r="A35" s="4" t="inlineStr">
        <is>
          <t>Purchase of treasury stock</t>
        </is>
      </c>
      <c r="B35" s="5" t="n">
        <v>-353132</v>
      </c>
      <c r="C35" s="5" t="n">
        <v>-9351</v>
      </c>
    </row>
    <row r="36">
      <c r="A36" s="4" t="inlineStr">
        <is>
          <t>Purchase of remaining equity interest of other redeemable noncontrolling interest</t>
        </is>
      </c>
      <c r="B36" s="5" t="n">
        <v>-19140</v>
      </c>
      <c r="C36" s="5" t="n">
        <v>0</v>
      </c>
    </row>
    <row r="37">
      <c r="A37" s="4" t="inlineStr">
        <is>
          <t>Other, net</t>
        </is>
      </c>
      <c r="B37" s="5" t="n">
        <v>0</v>
      </c>
      <c r="C37" s="5" t="n">
        <v>-2208</v>
      </c>
    </row>
    <row r="38">
      <c r="A38" s="4" t="inlineStr">
        <is>
          <t>Net cash (used in) provided by financing activities</t>
        </is>
      </c>
      <c r="B38" s="5" t="n">
        <v>-105325</v>
      </c>
      <c r="C38" s="5" t="n">
        <v>18346</v>
      </c>
    </row>
    <row r="39">
      <c r="A39" s="4" t="inlineStr">
        <is>
          <t>Effect of exchange rate changes on cash, cash equivalents, and restricted cash</t>
        </is>
      </c>
      <c r="B39" s="5" t="n">
        <v>5265</v>
      </c>
      <c r="C39" s="5" t="n">
        <v>-8387</v>
      </c>
    </row>
    <row r="40">
      <c r="A40" s="4" t="inlineStr">
        <is>
          <t>Net change in cash, cash equivalents, and restricted cash</t>
        </is>
      </c>
      <c r="B40" s="5" t="n">
        <v>26158</v>
      </c>
      <c r="C40" s="5" t="n">
        <v>54055</v>
      </c>
    </row>
    <row r="41">
      <c r="A41" s="4" t="inlineStr">
        <is>
          <t>Cash, cash equivalents, and restricted cash, beginning of period</t>
        </is>
      </c>
      <c r="B41" s="5" t="n">
        <v>205570</v>
      </c>
      <c r="C41" s="5" t="n">
        <v>284480</v>
      </c>
    </row>
    <row r="42">
      <c r="A42" s="4" t="inlineStr">
        <is>
          <t>Cash, cash equivalents, and restricted cash, end of period</t>
        </is>
      </c>
      <c r="B42" s="6" t="n">
        <v>231728</v>
      </c>
      <c r="C42" s="6" t="n">
        <v>33853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ONCONTROLLING INTERESTS - Schedule of Earnings Per Share (Details) - USD ($) shares in Thousands, $ in Thousands</t>
        </is>
      </c>
      <c r="B1" s="2" t="inlineStr">
        <is>
          <t>3 Months Ended</t>
        </is>
      </c>
    </row>
    <row r="2">
      <c r="B2" s="2" t="inlineStr">
        <is>
          <t>Mar. 29, 2025</t>
        </is>
      </c>
      <c r="C2" s="2" t="inlineStr">
        <is>
          <t>Mar. 30, 2024</t>
        </is>
      </c>
    </row>
    <row r="3">
      <c r="A3" s="3" t="inlineStr">
        <is>
          <t>Numerator:</t>
        </is>
      </c>
      <c r="B3" s="4" t="inlineStr">
        <is>
          <t xml:space="preserve"> </t>
        </is>
      </c>
      <c r="C3" s="4" t="inlineStr">
        <is>
          <t xml:space="preserve"> </t>
        </is>
      </c>
    </row>
    <row r="4">
      <c r="A4" s="4" t="inlineStr">
        <is>
          <t>Net income</t>
        </is>
      </c>
      <c r="B4" s="6" t="n">
        <v>25878</v>
      </c>
      <c r="C4" s="6" t="n">
        <v>74482</v>
      </c>
    </row>
    <row r="5">
      <c r="A5" s="4" t="inlineStr">
        <is>
          <t>Less: Net income attributable to noncontrolling interests</t>
        </is>
      </c>
      <c r="B5" s="5" t="n">
        <v>409</v>
      </c>
      <c r="C5" s="5" t="n">
        <v>1522</v>
      </c>
    </row>
    <row r="6">
      <c r="A6" s="4" t="inlineStr">
        <is>
          <t>Net income attributable to Charles River Laboratories International, Inc.</t>
        </is>
      </c>
      <c r="B6" s="5" t="n">
        <v>25469</v>
      </c>
      <c r="C6" s="5" t="n">
        <v>72960</v>
      </c>
    </row>
    <row r="7">
      <c r="A7" s="3" t="inlineStr">
        <is>
          <t>Calculation of net income per share attributable to Charles River Laboratories International, Inc. common shareholders</t>
        </is>
      </c>
      <c r="B7" s="4" t="inlineStr">
        <is>
          <t xml:space="preserve"> </t>
        </is>
      </c>
      <c r="C7" s="4" t="inlineStr">
        <is>
          <t xml:space="preserve"> </t>
        </is>
      </c>
    </row>
    <row r="8">
      <c r="A8" s="4" t="inlineStr">
        <is>
          <t>Net income attributable to Charles River Laboratories International, Inc.</t>
        </is>
      </c>
      <c r="B8" s="5" t="n">
        <v>25469</v>
      </c>
      <c r="C8" s="5" t="n">
        <v>72960</v>
      </c>
    </row>
    <row r="9">
      <c r="A9" s="4" t="inlineStr">
        <is>
          <t>Less: Adjustment of redeemable noncontrolling interests</t>
        </is>
      </c>
      <c r="B9" s="5" t="n">
        <v>0</v>
      </c>
      <c r="C9" s="5" t="n">
        <v>401</v>
      </c>
    </row>
    <row r="10">
      <c r="A10" s="4" t="inlineStr">
        <is>
          <t>Less: Incremental dividends attributed to noncontrolling interest holders</t>
        </is>
      </c>
      <c r="B10" s="5" t="n">
        <v>0</v>
      </c>
      <c r="C10" s="5" t="n">
        <v>5230</v>
      </c>
    </row>
    <row r="11">
      <c r="A11" s="4" t="inlineStr">
        <is>
          <t>Net income available to Charles River Laboratories International, Inc. common shareholders</t>
        </is>
      </c>
      <c r="B11" s="6" t="n">
        <v>25469</v>
      </c>
      <c r="C11" s="6" t="n">
        <v>67329</v>
      </c>
    </row>
    <row r="12">
      <c r="A12" s="3" t="inlineStr">
        <is>
          <t>Denominator:</t>
        </is>
      </c>
      <c r="B12" s="4" t="inlineStr">
        <is>
          <t xml:space="preserve"> </t>
        </is>
      </c>
      <c r="C12" s="4" t="inlineStr">
        <is>
          <t xml:space="preserve"> </t>
        </is>
      </c>
    </row>
    <row r="13">
      <c r="A13" s="4" t="inlineStr">
        <is>
          <t>Weighted-average shares outstanding - Basic (in shares)</t>
        </is>
      </c>
      <c r="B13" s="5" t="n">
        <v>50677</v>
      </c>
      <c r="C13" s="5" t="n">
        <v>51437</v>
      </c>
    </row>
    <row r="14">
      <c r="A14" s="3" t="inlineStr">
        <is>
          <t>Effect of dilutive securities:</t>
        </is>
      </c>
      <c r="B14" s="4" t="inlineStr">
        <is>
          <t xml:space="preserve"> </t>
        </is>
      </c>
      <c r="C14" s="4" t="inlineStr">
        <is>
          <t xml:space="preserve"> </t>
        </is>
      </c>
    </row>
    <row r="15">
      <c r="A15" s="4" t="inlineStr">
        <is>
          <t>Stock options, restricted stock units and performance share units (in shares)</t>
        </is>
      </c>
      <c r="B15" s="5" t="n">
        <v>176</v>
      </c>
      <c r="C15" s="5" t="n">
        <v>405</v>
      </c>
    </row>
    <row r="16">
      <c r="A16" s="4" t="inlineStr">
        <is>
          <t>Weighted-average shares outstanding - Diluted (in shares)</t>
        </is>
      </c>
      <c r="B16" s="5" t="n">
        <v>50853</v>
      </c>
      <c r="C16" s="5" t="n">
        <v>51842</v>
      </c>
    </row>
    <row r="17">
      <c r="A17" s="4" t="inlineStr">
        <is>
          <t>Anti-dilutive common stock equivalents (in shares)</t>
        </is>
      </c>
      <c r="B17" s="5" t="n">
        <v>958</v>
      </c>
      <c r="C17" s="5" t="n">
        <v>44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EQUITY AND NONCONTROLLING INTERESTS - Treasury Shares - Narrative (Details) - USD ($) shares in Millions</t>
        </is>
      </c>
      <c r="B1" s="2" t="inlineStr">
        <is>
          <t>3 Months Ended</t>
        </is>
      </c>
    </row>
    <row r="2">
      <c r="B2" s="2" t="inlineStr">
        <is>
          <t>Mar. 29, 2025</t>
        </is>
      </c>
      <c r="C2" s="2" t="inlineStr">
        <is>
          <t>Mar. 30, 2024</t>
        </is>
      </c>
      <c r="D2" s="2" t="inlineStr">
        <is>
          <t>Aug. 02, 2024</t>
        </is>
      </c>
    </row>
    <row r="3">
      <c r="A3" s="3" t="inlineStr">
        <is>
          <t>Treasury Shares and Accelerated Stock Repurchase Program (ASR) [Line Items]</t>
        </is>
      </c>
      <c r="B3" s="4" t="inlineStr">
        <is>
          <t xml:space="preserve"> </t>
        </is>
      </c>
      <c r="C3" s="4" t="inlineStr">
        <is>
          <t xml:space="preserve"> </t>
        </is>
      </c>
      <c r="D3" s="4" t="inlineStr">
        <is>
          <t xml:space="preserve"> </t>
        </is>
      </c>
    </row>
    <row r="4">
      <c r="A4" s="4" t="inlineStr">
        <is>
          <t>Shares acquired to satisfy minimum individual statutory tax withholdings for vesting of equity instruments (in shares)</t>
        </is>
      </c>
      <c r="B4" s="12" t="n">
        <v>0.1</v>
      </c>
      <c r="C4" s="12" t="n">
        <v>0.1</v>
      </c>
      <c r="D4" s="4" t="inlineStr">
        <is>
          <t xml:space="preserve"> </t>
        </is>
      </c>
    </row>
    <row r="5">
      <c r="A5" s="4" t="inlineStr">
        <is>
          <t>Shares acquired to satisfy minimum individual statutory tax withholdings for vesting of equity instruments</t>
        </is>
      </c>
      <c r="B5" s="6" t="n">
        <v>3100000</v>
      </c>
      <c r="C5" s="6" t="n">
        <v>9400000</v>
      </c>
      <c r="D5" s="4" t="inlineStr">
        <is>
          <t xml:space="preserve"> </t>
        </is>
      </c>
    </row>
    <row r="6">
      <c r="A6" s="4" t="inlineStr">
        <is>
          <t>New Stock Repurchase Authorization</t>
        </is>
      </c>
      <c r="B6" s="4" t="inlineStr">
        <is>
          <t xml:space="preserve"> </t>
        </is>
      </c>
      <c r="C6" s="4" t="inlineStr">
        <is>
          <t xml:space="preserve"> </t>
        </is>
      </c>
      <c r="D6" s="4" t="inlineStr">
        <is>
          <t xml:space="preserve"> </t>
        </is>
      </c>
    </row>
    <row r="7">
      <c r="A7" s="3" t="inlineStr">
        <is>
          <t>Treasury Shares and Accelerated Stock Repurchase Program (ASR) [Line Items]</t>
        </is>
      </c>
      <c r="B7" s="4" t="inlineStr">
        <is>
          <t xml:space="preserve"> </t>
        </is>
      </c>
      <c r="C7" s="4" t="inlineStr">
        <is>
          <t xml:space="preserve"> </t>
        </is>
      </c>
      <c r="D7" s="4" t="inlineStr">
        <is>
          <t xml:space="preserve"> </t>
        </is>
      </c>
    </row>
    <row r="8">
      <c r="A8" s="4" t="inlineStr">
        <is>
          <t>Aggregate authorization of share repurchase program (in shares)</t>
        </is>
      </c>
      <c r="B8" s="4" t="inlineStr">
        <is>
          <t xml:space="preserve"> </t>
        </is>
      </c>
      <c r="C8" s="4" t="inlineStr">
        <is>
          <t xml:space="preserve"> </t>
        </is>
      </c>
      <c r="D8" s="6" t="n">
        <v>1000000000</v>
      </c>
    </row>
    <row r="9">
      <c r="A9" s="4" t="inlineStr">
        <is>
          <t>Remaining authorized repurchase amount</t>
        </is>
      </c>
      <c r="B9" s="6" t="n">
        <v>549300000</v>
      </c>
      <c r="C9" s="4" t="inlineStr">
        <is>
          <t xml:space="preserve"> </t>
        </is>
      </c>
      <c r="D9" s="4" t="inlineStr">
        <is>
          <t xml:space="preserve"> </t>
        </is>
      </c>
    </row>
    <row r="10">
      <c r="A10" s="4" t="inlineStr">
        <is>
          <t>Shares repurchased during period (in shares)</t>
        </is>
      </c>
      <c r="B10" s="12" t="n">
        <v>2.1</v>
      </c>
      <c r="C10" s="4" t="inlineStr">
        <is>
          <t xml:space="preserve"> </t>
        </is>
      </c>
      <c r="D10" s="4" t="inlineStr">
        <is>
          <t xml:space="preserve"> </t>
        </is>
      </c>
    </row>
    <row r="11">
      <c r="A11" s="4" t="inlineStr">
        <is>
          <t>Stock repurchased during period, value</t>
        </is>
      </c>
      <c r="B11" s="6" t="n">
        <v>35000000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ONCONTROLLING INTERESTS - Schedule of Accumulated Other Comprehensive Income (Loss) (Details) - USD ($) $ in Thousands</t>
        </is>
      </c>
      <c r="B1" s="2" t="inlineStr">
        <is>
          <t>3 Months Ended</t>
        </is>
      </c>
    </row>
    <row r="2">
      <c r="B2" s="2" t="inlineStr">
        <is>
          <t>Mar. 29, 2025</t>
        </is>
      </c>
      <c r="C2" s="2" t="inlineStr">
        <is>
          <t>Mar. 30, 2024</t>
        </is>
      </c>
    </row>
    <row r="3">
      <c r="A3" s="3" t="inlineStr">
        <is>
          <t>Accumulated Other Comprehensive Income (Loss), before Tax [Roll Forward]</t>
        </is>
      </c>
      <c r="B3" s="4" t="inlineStr">
        <is>
          <t xml:space="preserve"> </t>
        </is>
      </c>
      <c r="C3" s="4" t="inlineStr">
        <is>
          <t xml:space="preserve"> </t>
        </is>
      </c>
    </row>
    <row r="4">
      <c r="A4" s="4" t="inlineStr">
        <is>
          <t>Beginning balance</t>
        </is>
      </c>
      <c r="B4" s="6" t="n">
        <v>3466952</v>
      </c>
      <c r="C4" s="6" t="n">
        <v>3602276</v>
      </c>
    </row>
    <row r="5">
      <c r="A5" s="4" t="inlineStr">
        <is>
          <t>Income tax expense</t>
        </is>
      </c>
      <c r="B5" s="5" t="n">
        <v>9548</v>
      </c>
      <c r="C5" s="5" t="n">
        <v>-5473</v>
      </c>
    </row>
    <row r="6">
      <c r="A6" s="4" t="inlineStr">
        <is>
          <t>Ending balance</t>
        </is>
      </c>
      <c r="B6" s="5" t="n">
        <v>3200119</v>
      </c>
      <c r="C6" s="5" t="n">
        <v>3646150</v>
      </c>
    </row>
    <row r="7">
      <c r="A7" s="4" t="inlineStr">
        <is>
          <t>Total</t>
        </is>
      </c>
      <c r="B7" s="4" t="inlineStr">
        <is>
          <t xml:space="preserve"> </t>
        </is>
      </c>
      <c r="C7" s="4" t="inlineStr">
        <is>
          <t xml:space="preserve"> </t>
        </is>
      </c>
    </row>
    <row r="8">
      <c r="A8" s="3" t="inlineStr">
        <is>
          <t>Accumulated Other Comprehensive Income (Loss), before Tax [Roll Forward]</t>
        </is>
      </c>
      <c r="B8" s="4" t="inlineStr">
        <is>
          <t xml:space="preserve"> </t>
        </is>
      </c>
      <c r="C8" s="4" t="inlineStr">
        <is>
          <t xml:space="preserve"> </t>
        </is>
      </c>
    </row>
    <row r="9">
      <c r="A9" s="4" t="inlineStr">
        <is>
          <t>Beginning balance</t>
        </is>
      </c>
      <c r="B9" s="5" t="n">
        <v>-317345</v>
      </c>
      <c r="C9" s="5" t="n">
        <v>-196427</v>
      </c>
    </row>
    <row r="10">
      <c r="A10" s="4" t="inlineStr">
        <is>
          <t>Other comprehensive income before reclassifications</t>
        </is>
      </c>
      <c r="B10" s="5" t="n">
        <v>61647</v>
      </c>
      <c r="C10" s="4" t="inlineStr">
        <is>
          <t xml:space="preserve"> </t>
        </is>
      </c>
    </row>
    <row r="11">
      <c r="A11" s="4" t="inlineStr">
        <is>
          <t>Net current period other comprehensive income</t>
        </is>
      </c>
      <c r="B11" s="5" t="n">
        <v>61647</v>
      </c>
      <c r="C11" s="4" t="inlineStr">
        <is>
          <t xml:space="preserve"> </t>
        </is>
      </c>
    </row>
    <row r="12">
      <c r="A12" s="4" t="inlineStr">
        <is>
          <t>Income tax expense</t>
        </is>
      </c>
      <c r="B12" s="5" t="n">
        <v>9548</v>
      </c>
      <c r="C12" s="4" t="inlineStr">
        <is>
          <t xml:space="preserve"> </t>
        </is>
      </c>
    </row>
    <row r="13">
      <c r="A13" s="4" t="inlineStr">
        <is>
          <t>Ending balance</t>
        </is>
      </c>
      <c r="B13" s="5" t="n">
        <v>-265246</v>
      </c>
      <c r="C13" s="6" t="n">
        <v>-249919</v>
      </c>
    </row>
    <row r="14">
      <c r="A14" s="4" t="inlineStr">
        <is>
          <t>Foreign Currency Translation Adjustment and Other</t>
        </is>
      </c>
      <c r="B14" s="4" t="inlineStr">
        <is>
          <t xml:space="preserve"> </t>
        </is>
      </c>
      <c r="C14" s="4" t="inlineStr">
        <is>
          <t xml:space="preserve"> </t>
        </is>
      </c>
    </row>
    <row r="15">
      <c r="A15" s="3" t="inlineStr">
        <is>
          <t>Accumulated Other Comprehensive Income (Loss), before Tax [Roll Forward]</t>
        </is>
      </c>
      <c r="B15" s="4" t="inlineStr">
        <is>
          <t xml:space="preserve"> </t>
        </is>
      </c>
      <c r="C15" s="4" t="inlineStr">
        <is>
          <t xml:space="preserve"> </t>
        </is>
      </c>
    </row>
    <row r="16">
      <c r="A16" s="4" t="inlineStr">
        <is>
          <t>Beginning balance</t>
        </is>
      </c>
      <c r="B16" s="5" t="n">
        <v>-261471</v>
      </c>
      <c r="C16" s="4" t="inlineStr">
        <is>
          <t xml:space="preserve"> </t>
        </is>
      </c>
    </row>
    <row r="17">
      <c r="A17" s="4" t="inlineStr">
        <is>
          <t>Other comprehensive income before reclassifications</t>
        </is>
      </c>
      <c r="B17" s="5" t="n">
        <v>61239</v>
      </c>
      <c r="C17" s="4" t="inlineStr">
        <is>
          <t xml:space="preserve"> </t>
        </is>
      </c>
    </row>
    <row r="18">
      <c r="A18" s="4" t="inlineStr">
        <is>
          <t>Net current period other comprehensive income</t>
        </is>
      </c>
      <c r="B18" s="5" t="n">
        <v>61239</v>
      </c>
      <c r="C18" s="4" t="inlineStr">
        <is>
          <t xml:space="preserve"> </t>
        </is>
      </c>
    </row>
    <row r="19">
      <c r="A19" s="4" t="inlineStr">
        <is>
          <t>Income tax expense</t>
        </is>
      </c>
      <c r="B19" s="5" t="n">
        <v>9449</v>
      </c>
      <c r="C19" s="4" t="inlineStr">
        <is>
          <t xml:space="preserve"> </t>
        </is>
      </c>
    </row>
    <row r="20">
      <c r="A20" s="4" t="inlineStr">
        <is>
          <t>Ending balance</t>
        </is>
      </c>
      <c r="B20" s="5" t="n">
        <v>-209681</v>
      </c>
      <c r="C20" s="4" t="inlineStr">
        <is>
          <t xml:space="preserve"> </t>
        </is>
      </c>
    </row>
    <row r="21">
      <c r="A21" s="4" t="inlineStr">
        <is>
          <t>Pension and Other Post-Retirement Benefit Plans</t>
        </is>
      </c>
      <c r="B21" s="4" t="inlineStr">
        <is>
          <t xml:space="preserve"> </t>
        </is>
      </c>
      <c r="C21" s="4" t="inlineStr">
        <is>
          <t xml:space="preserve"> </t>
        </is>
      </c>
    </row>
    <row r="22">
      <c r="A22" s="3" t="inlineStr">
        <is>
          <t>Accumulated Other Comprehensive Income (Loss), before Tax [Roll Forward]</t>
        </is>
      </c>
      <c r="B22" s="4" t="inlineStr">
        <is>
          <t xml:space="preserve"> </t>
        </is>
      </c>
      <c r="C22" s="4" t="inlineStr">
        <is>
          <t xml:space="preserve"> </t>
        </is>
      </c>
    </row>
    <row r="23">
      <c r="A23" s="4" t="inlineStr">
        <is>
          <t>Beginning balance</t>
        </is>
      </c>
      <c r="B23" s="5" t="n">
        <v>-55874</v>
      </c>
      <c r="C23" s="4" t="inlineStr">
        <is>
          <t xml:space="preserve"> </t>
        </is>
      </c>
    </row>
    <row r="24">
      <c r="A24" s="4" t="inlineStr">
        <is>
          <t>Other comprehensive income before reclassifications</t>
        </is>
      </c>
      <c r="B24" s="5" t="n">
        <v>408</v>
      </c>
      <c r="C24" s="4" t="inlineStr">
        <is>
          <t xml:space="preserve"> </t>
        </is>
      </c>
    </row>
    <row r="25">
      <c r="A25" s="4" t="inlineStr">
        <is>
          <t>Net current period other comprehensive income</t>
        </is>
      </c>
      <c r="B25" s="5" t="n">
        <v>408</v>
      </c>
      <c r="C25" s="4" t="inlineStr">
        <is>
          <t xml:space="preserve"> </t>
        </is>
      </c>
    </row>
    <row r="26">
      <c r="A26" s="4" t="inlineStr">
        <is>
          <t>Income tax expense</t>
        </is>
      </c>
      <c r="B26" s="5" t="n">
        <v>99</v>
      </c>
      <c r="C26" s="4" t="inlineStr">
        <is>
          <t xml:space="preserve"> </t>
        </is>
      </c>
    </row>
    <row r="27">
      <c r="A27" s="4" t="inlineStr">
        <is>
          <t>Ending balance</t>
        </is>
      </c>
      <c r="B27" s="6" t="n">
        <v>-55565</v>
      </c>
      <c r="C27"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EQUITY AND NONCONTROLLING INTERESTS - Nonredeemable and Redeemable Noncontrolling Interest - Narrative (Details) - USD ($) $ in Thousands</t>
        </is>
      </c>
      <c r="B1" s="2" t="inlineStr">
        <is>
          <t>1 Months Ended</t>
        </is>
      </c>
      <c r="C1" s="2" t="inlineStr">
        <is>
          <t>3 Months Ended</t>
        </is>
      </c>
      <c r="F1" s="2" t="inlineStr">
        <is>
          <t>12 Months Ended</t>
        </is>
      </c>
    </row>
    <row r="2">
      <c r="B2" s="2" t="inlineStr">
        <is>
          <t>Jun. 30, 2022</t>
        </is>
      </c>
      <c r="C2" s="2" t="inlineStr">
        <is>
          <t>Mar. 29, 2025</t>
        </is>
      </c>
      <c r="D2" s="2" t="inlineStr">
        <is>
          <t>Jun. 29, 2024</t>
        </is>
      </c>
      <c r="E2" s="2" t="inlineStr">
        <is>
          <t>Mar. 30, 2024</t>
        </is>
      </c>
      <c r="F2" s="2" t="inlineStr">
        <is>
          <t>Dec. 30, 2023</t>
        </is>
      </c>
      <c r="G2" s="2" t="inlineStr">
        <is>
          <t>Dec. 28, 2024</t>
        </is>
      </c>
      <c r="H2" s="2" t="inlineStr">
        <is>
          <t>Nov. 30, 2023</t>
        </is>
      </c>
      <c r="I2" s="2" t="inlineStr">
        <is>
          <t>Dec. 31, 2022</t>
        </is>
      </c>
      <c r="J2" s="2" t="inlineStr">
        <is>
          <t>Dec. 28, 2019</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declared to noncontrolling interests</t>
        </is>
      </c>
      <c r="B4" s="4" t="inlineStr">
        <is>
          <t xml:space="preserve"> </t>
        </is>
      </c>
      <c r="C4" s="6" t="n">
        <v>1320</v>
      </c>
      <c r="D4" s="4" t="inlineStr">
        <is>
          <t xml:space="preserve"> </t>
        </is>
      </c>
      <c r="E4" s="6" t="n">
        <v>480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declared to noncontrolling interests</t>
        </is>
      </c>
      <c r="B7" s="4" t="inlineStr">
        <is>
          <t xml:space="preserve"> </t>
        </is>
      </c>
      <c r="C7" s="6" t="n">
        <v>1320</v>
      </c>
      <c r="D7" s="4" t="inlineStr">
        <is>
          <t xml:space="preserve"> </t>
        </is>
      </c>
      <c r="E7" s="5" t="n">
        <v>440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declared to noncontrolling interests</t>
        </is>
      </c>
      <c r="B10" s="4" t="inlineStr">
        <is>
          <t xml:space="preserve"> </t>
        </is>
      </c>
      <c r="C10" s="4" t="inlineStr">
        <is>
          <t xml:space="preserve"> </t>
        </is>
      </c>
      <c r="D10" s="4" t="inlineStr">
        <is>
          <t xml:space="preserve"> </t>
        </is>
      </c>
      <c r="E10" s="5" t="n">
        <v>40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veprim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voting interes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41</v>
      </c>
      <c r="I13" s="4" t="inlineStr">
        <is>
          <t xml:space="preserve"> </t>
        </is>
      </c>
      <c r="J13" s="4" t="inlineStr">
        <is>
          <t xml:space="preserve"> </t>
        </is>
      </c>
    </row>
    <row r="14">
      <c r="A14" s="4" t="inlineStr">
        <is>
          <t>Noveprim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interest (as percent)</t>
        </is>
      </c>
      <c r="B16" s="4" t="inlineStr">
        <is>
          <t xml:space="preserve"> </t>
        </is>
      </c>
      <c r="C16" s="8" t="n">
        <v>0.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controlling interest ownership percentage</t>
        </is>
      </c>
      <c r="B17" s="4" t="inlineStr">
        <is>
          <t xml:space="preserve"> </t>
        </is>
      </c>
      <c r="C17" s="8" t="n">
        <v>0.1</v>
      </c>
      <c r="D17" s="4" t="inlineStr">
        <is>
          <t xml:space="preserve"> </t>
        </is>
      </c>
      <c r="E17" s="4" t="inlineStr">
        <is>
          <t xml:space="preserve"> </t>
        </is>
      </c>
      <c r="F17" s="4" t="inlineStr">
        <is>
          <t xml:space="preserve"> </t>
        </is>
      </c>
      <c r="G17" s="8" t="n">
        <v>0.1</v>
      </c>
      <c r="H17" s="4" t="inlineStr">
        <is>
          <t xml:space="preserve"> </t>
        </is>
      </c>
      <c r="I17" s="4" t="inlineStr">
        <is>
          <t xml:space="preserve"> </t>
        </is>
      </c>
      <c r="J17" s="4" t="inlineStr">
        <is>
          <t xml:space="preserve"> </t>
        </is>
      </c>
    </row>
    <row r="18">
      <c r="A18" s="4" t="inlineStr">
        <is>
          <t>Contractually defined redemption value</t>
        </is>
      </c>
      <c r="B18" s="4" t="inlineStr">
        <is>
          <t xml:space="preserve"> </t>
        </is>
      </c>
      <c r="C18" s="6" t="n">
        <v>41700</v>
      </c>
      <c r="D18" s="4" t="inlineStr">
        <is>
          <t xml:space="preserve"> </t>
        </is>
      </c>
      <c r="E18" s="5" t="n">
        <v>458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 fair value</t>
        </is>
      </c>
      <c r="B19" s="4" t="inlineStr">
        <is>
          <t xml:space="preserve"> </t>
        </is>
      </c>
      <c r="C19" s="4" t="inlineStr">
        <is>
          <t xml:space="preserve"> </t>
        </is>
      </c>
      <c r="D19" s="4" t="inlineStr">
        <is>
          <t xml:space="preserve"> </t>
        </is>
      </c>
      <c r="E19" s="4" t="inlineStr">
        <is>
          <t xml:space="preserve"> </t>
        </is>
      </c>
      <c r="F19" s="4" t="inlineStr">
        <is>
          <t xml:space="preserve"> </t>
        </is>
      </c>
      <c r="G19" s="6" t="n">
        <v>8000</v>
      </c>
      <c r="H19" s="4" t="inlineStr">
        <is>
          <t xml:space="preserve"> </t>
        </is>
      </c>
      <c r="I19" s="4" t="inlineStr">
        <is>
          <t xml:space="preserve"> </t>
        </is>
      </c>
      <c r="J19" s="4" t="inlineStr">
        <is>
          <t xml:space="preserve"> </t>
        </is>
      </c>
    </row>
    <row r="20">
      <c r="A20" s="4" t="inlineStr">
        <is>
          <t>Noveprim Group | 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s declared to noncontrolling interests</t>
        </is>
      </c>
      <c r="B22" s="4" t="inlineStr">
        <is>
          <t xml:space="preserve"> </t>
        </is>
      </c>
      <c r="C22" s="5" t="n">
        <v>1300</v>
      </c>
      <c r="D22" s="4" t="inlineStr">
        <is>
          <t xml:space="preserve"> </t>
        </is>
      </c>
      <c r="E22" s="5" t="n">
        <v>17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veprim Group | Retained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vidends declared to noncontrolling interests</t>
        </is>
      </c>
      <c r="B25" s="4" t="inlineStr">
        <is>
          <t xml:space="preserve"> </t>
        </is>
      </c>
      <c r="C25" s="4" t="inlineStr">
        <is>
          <t xml:space="preserve"> </t>
        </is>
      </c>
      <c r="D25" s="4" t="inlineStr">
        <is>
          <t xml:space="preserve"> </t>
        </is>
      </c>
      <c r="E25" s="5" t="n">
        <v>4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veprim Group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ractually defined redemption value</t>
        </is>
      </c>
      <c r="B28" s="4" t="inlineStr">
        <is>
          <t xml:space="preserve"> </t>
        </is>
      </c>
      <c r="C28" s="5" t="n">
        <v>47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veprim Group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tractually defined redemption value</t>
        </is>
      </c>
      <c r="B31" s="4" t="inlineStr">
        <is>
          <t xml:space="preserve"> </t>
        </is>
      </c>
      <c r="C31" s="6" t="n">
        <v>54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ppli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quity interest (as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8</v>
      </c>
    </row>
    <row r="35">
      <c r="A35" s="4" t="inlineStr">
        <is>
          <t>Noncontrolling interest ownership percentage</t>
        </is>
      </c>
      <c r="B35" s="8" t="n">
        <v>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0.2</v>
      </c>
    </row>
    <row r="36">
      <c r="A36" s="4" t="inlineStr">
        <is>
          <t>Contractually defined redemption value</t>
        </is>
      </c>
      <c r="B36" s="4" t="inlineStr">
        <is>
          <t xml:space="preserve"> </t>
        </is>
      </c>
      <c r="C36" s="4" t="inlineStr">
        <is>
          <t xml:space="preserve"> </t>
        </is>
      </c>
      <c r="D36" s="4" t="inlineStr">
        <is>
          <t xml:space="preserve"> </t>
        </is>
      </c>
      <c r="E36" s="5" t="n">
        <v>12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dditional ownership percentage acquired by parent</t>
        </is>
      </c>
      <c r="B37" s="8" t="n">
        <v>0.1</v>
      </c>
      <c r="C37" s="4" t="inlineStr">
        <is>
          <t xml:space="preserve"> </t>
        </is>
      </c>
      <c r="D37" s="8" t="n">
        <v>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rchase of additional equity interest</t>
        </is>
      </c>
      <c r="B38" s="6" t="n">
        <v>15000</v>
      </c>
      <c r="C38" s="4" t="inlineStr">
        <is>
          <t xml:space="preserve"> </t>
        </is>
      </c>
      <c r="D38" s="6" t="n">
        <v>12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upplier | Additional Paid-In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vidends declared to noncontrolling interests</t>
        </is>
      </c>
      <c r="B41" s="4" t="inlineStr">
        <is>
          <t xml:space="preserve"> </t>
        </is>
      </c>
      <c r="C41" s="4" t="inlineStr">
        <is>
          <t xml:space="preserve"> </t>
        </is>
      </c>
      <c r="D41" s="4" t="inlineStr">
        <is>
          <t xml:space="preserve"> </t>
        </is>
      </c>
      <c r="E41" s="6" t="n">
        <v>28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ital Riv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quity interest (as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92</v>
      </c>
      <c r="J44" s="4" t="inlineStr">
        <is>
          <t xml:space="preserve"> </t>
        </is>
      </c>
    </row>
    <row r="45">
      <c r="A45" s="4" t="inlineStr">
        <is>
          <t>Noncontrolling interest 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08</v>
      </c>
      <c r="J45" s="4" t="inlineStr">
        <is>
          <t xml:space="preserve"> </t>
        </is>
      </c>
    </row>
    <row r="46">
      <c r="A46" s="4" t="inlineStr">
        <is>
          <t>Additional ownership percentage acquired by parent</t>
        </is>
      </c>
      <c r="B46" s="4" t="inlineStr">
        <is>
          <t xml:space="preserve"> </t>
        </is>
      </c>
      <c r="C46" s="4" t="inlineStr">
        <is>
          <t xml:space="preserve"> </t>
        </is>
      </c>
      <c r="D46" s="4" t="inlineStr">
        <is>
          <t xml:space="preserve"> </t>
        </is>
      </c>
      <c r="E46" s="4" t="inlineStr">
        <is>
          <t xml:space="preserve"> </t>
        </is>
      </c>
      <c r="F46" s="8" t="n">
        <v>0.08</v>
      </c>
      <c r="G46" s="4" t="inlineStr">
        <is>
          <t xml:space="preserve"> </t>
        </is>
      </c>
      <c r="H46" s="4" t="inlineStr">
        <is>
          <t xml:space="preserve"> </t>
        </is>
      </c>
      <c r="I46" s="4" t="inlineStr">
        <is>
          <t xml:space="preserve"> </t>
        </is>
      </c>
      <c r="J46" s="4" t="inlineStr">
        <is>
          <t xml:space="preserve"> </t>
        </is>
      </c>
    </row>
    <row r="47">
      <c r="A47" s="4" t="inlineStr">
        <is>
          <t>Redeemable noncontrolling interest, purchase price payable</t>
        </is>
      </c>
      <c r="B47" s="4" t="inlineStr">
        <is>
          <t xml:space="preserve"> </t>
        </is>
      </c>
      <c r="C47" s="4" t="inlineStr">
        <is>
          <t xml:space="preserve"> </t>
        </is>
      </c>
      <c r="D47" s="4" t="inlineStr">
        <is>
          <t xml:space="preserve"> </t>
        </is>
      </c>
      <c r="E47" s="4" t="inlineStr">
        <is>
          <t xml:space="preserve"> </t>
        </is>
      </c>
      <c r="F47" s="6" t="n">
        <v>24400</v>
      </c>
      <c r="G47" s="6" t="n">
        <v>19100</v>
      </c>
      <c r="H47" s="4" t="inlineStr">
        <is>
          <t xml:space="preserve"> </t>
        </is>
      </c>
      <c r="I47" s="4" t="inlineStr">
        <is>
          <t xml:space="preserve"> </t>
        </is>
      </c>
      <c r="J47" s="4" t="inlineStr">
        <is>
          <t xml:space="preserve"> </t>
        </is>
      </c>
    </row>
  </sheetData>
  <mergeCells count="2">
    <mergeCell ref="C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Effective tax rate (as percent)</t>
        </is>
      </c>
      <c r="B4" s="11" t="n">
        <v>0.281</v>
      </c>
      <c r="C4" s="11" t="n">
        <v>0.248</v>
      </c>
    </row>
    <row r="5">
      <c r="A5" s="4" t="inlineStr">
        <is>
          <t>Increase in unrecognized tax benefits</t>
        </is>
      </c>
      <c r="B5" s="9" t="n">
        <v>2.3</v>
      </c>
      <c r="C5" s="4" t="inlineStr">
        <is>
          <t xml:space="preserve"> </t>
        </is>
      </c>
    </row>
    <row r="6">
      <c r="A6" s="4" t="inlineStr">
        <is>
          <t>Unrecognized tax benefits</t>
        </is>
      </c>
      <c r="B6" s="12" t="n">
        <v>27.3</v>
      </c>
      <c r="C6" s="4" t="inlineStr">
        <is>
          <t xml:space="preserve"> </t>
        </is>
      </c>
    </row>
    <row r="7">
      <c r="A7" s="4" t="inlineStr">
        <is>
          <t>Increase in unrecognized tax benefits that would impact effective tax rate</t>
        </is>
      </c>
      <c r="B7" s="12" t="n">
        <v>0.9</v>
      </c>
      <c r="C7" s="4" t="inlineStr">
        <is>
          <t xml:space="preserve"> </t>
        </is>
      </c>
    </row>
    <row r="8">
      <c r="A8" s="4" t="inlineStr">
        <is>
          <t>Unrecognized tax benefits that would impact effective tax rate</t>
        </is>
      </c>
      <c r="B8" s="12" t="n">
        <v>22.9</v>
      </c>
      <c r="C8" s="4" t="inlineStr">
        <is>
          <t xml:space="preserve"> </t>
        </is>
      </c>
    </row>
    <row r="9">
      <c r="A9" s="4" t="inlineStr">
        <is>
          <t>Accrued interest on unrecognized tax benefits</t>
        </is>
      </c>
      <c r="B9" s="12" t="n">
        <v>2.2</v>
      </c>
      <c r="C9" s="4" t="inlineStr">
        <is>
          <t xml:space="preserve"> </t>
        </is>
      </c>
    </row>
    <row r="10">
      <c r="A10" s="4" t="inlineStr">
        <is>
          <t>Decrease in unrecognized tax benefits that are reasonably possibly over the next twelve-month period</t>
        </is>
      </c>
      <c r="B10" s="9" t="n">
        <v>8.9</v>
      </c>
      <c r="C1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epaid and Accrued Tax Positions (Details) - USD ($) $ in Thousands</t>
        </is>
      </c>
      <c r="B1" s="2" t="inlineStr">
        <is>
          <t>Mar. 29, 2025</t>
        </is>
      </c>
      <c r="C1" s="2" t="inlineStr">
        <is>
          <t>Dec. 28, 2024</t>
        </is>
      </c>
    </row>
    <row r="2">
      <c r="A2" s="3" t="inlineStr">
        <is>
          <t>Income Tax Disclosure [Abstract]</t>
        </is>
      </c>
      <c r="B2" s="4" t="inlineStr">
        <is>
          <t xml:space="preserve"> </t>
        </is>
      </c>
      <c r="C2" s="4" t="inlineStr">
        <is>
          <t xml:space="preserve"> </t>
        </is>
      </c>
    </row>
    <row r="3">
      <c r="A3" s="4" t="inlineStr">
        <is>
          <t>Prepaid income tax</t>
        </is>
      </c>
      <c r="B3" s="6" t="n">
        <v>90181</v>
      </c>
      <c r="C3" s="6" t="n">
        <v>82995</v>
      </c>
    </row>
    <row r="4">
      <c r="A4" s="4" t="inlineStr">
        <is>
          <t>Accrued income taxes</t>
        </is>
      </c>
      <c r="B4" s="6" t="n">
        <v>41409</v>
      </c>
      <c r="C4" s="6" t="n">
        <v>318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 AND ASSET IMPAIRMENTS - Narrative (Details) - USD ($) $ in Thousands</t>
        </is>
      </c>
      <c r="B1" s="2" t="inlineStr">
        <is>
          <t>Mar. 29, 2025</t>
        </is>
      </c>
      <c r="C1" s="2" t="inlineStr">
        <is>
          <t>Dec. 28, 2024</t>
        </is>
      </c>
      <c r="D1" s="2" t="inlineStr">
        <is>
          <t>Mar. 30, 2024</t>
        </is>
      </c>
      <c r="E1" s="2" t="inlineStr">
        <is>
          <t>Dec. 30, 2023</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Restructuring reserve</t>
        </is>
      </c>
      <c r="B3" s="6" t="n">
        <v>24799</v>
      </c>
      <c r="C3" s="6" t="n">
        <v>25344</v>
      </c>
      <c r="D3" s="6" t="n">
        <v>10812</v>
      </c>
      <c r="E3" s="6" t="n">
        <v>5050</v>
      </c>
    </row>
    <row r="4">
      <c r="A4" s="4" t="inlineStr">
        <is>
          <t>Severance and Transition Costs</t>
        </is>
      </c>
      <c r="B4" s="4" t="inlineStr">
        <is>
          <t xml:space="preserve"> </t>
        </is>
      </c>
      <c r="C4" s="4" t="inlineStr">
        <is>
          <t xml:space="preserve"> </t>
        </is>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structuring reserve</t>
        </is>
      </c>
      <c r="B6" s="5" t="n">
        <v>23924</v>
      </c>
      <c r="C6" s="5" t="n">
        <v>24469</v>
      </c>
      <c r="D6" s="6" t="n">
        <v>9937</v>
      </c>
      <c r="E6" s="6" t="n">
        <v>4175</v>
      </c>
    </row>
    <row r="7">
      <c r="A7" s="4" t="inlineStr">
        <is>
          <t>Accrued Compensation | Severance and Transition Cos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structuring reserve</t>
        </is>
      </c>
      <c r="B9" s="6" t="n">
        <v>24800</v>
      </c>
      <c r="C9" s="6" t="n">
        <v>25300</v>
      </c>
      <c r="D9" s="4" t="inlineStr">
        <is>
          <t xml:space="preserve"> </t>
        </is>
      </c>
      <c r="E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IMPAIRMENTS - Schedule of Restructuring Costs by Reportable Segment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Total</t>
        </is>
      </c>
      <c r="B4" s="6" t="n">
        <v>23845</v>
      </c>
      <c r="C4" s="6" t="n">
        <v>16999</v>
      </c>
    </row>
    <row r="5">
      <c r="A5" s="4" t="inlineStr">
        <is>
          <t>Operating Segments | RM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t>
        </is>
      </c>
      <c r="B7" s="5" t="n">
        <v>1424</v>
      </c>
      <c r="C7" s="5" t="n">
        <v>7387</v>
      </c>
    </row>
    <row r="8">
      <c r="A8" s="4" t="inlineStr">
        <is>
          <t>Operating Segments | DS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5" t="n">
        <v>17542</v>
      </c>
      <c r="C10" s="5" t="n">
        <v>6491</v>
      </c>
    </row>
    <row r="11">
      <c r="A11" s="4" t="inlineStr">
        <is>
          <t>Operating Segments | Manufacturing</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t>
        </is>
      </c>
      <c r="B13" s="5" t="n">
        <v>3711</v>
      </c>
      <c r="C13" s="5" t="n">
        <v>1631</v>
      </c>
    </row>
    <row r="14">
      <c r="A14" s="4" t="inlineStr">
        <is>
          <t>Unallocated corporat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t>
        </is>
      </c>
      <c r="B16" s="6" t="n">
        <v>1168</v>
      </c>
      <c r="C16" s="6" t="n">
        <v>149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IMPAIRMENTS - Schedule of Restructuring Costs for Productivity Improvement (Details) - USD ($) $ in Thousands</t>
        </is>
      </c>
      <c r="B1" s="2" t="inlineStr">
        <is>
          <t>3 Months Ended</t>
        </is>
      </c>
    </row>
    <row r="2">
      <c r="B2" s="2" t="inlineStr">
        <is>
          <t>Mar. 29, 2025</t>
        </is>
      </c>
      <c r="C2" s="2" t="inlineStr">
        <is>
          <t>Mar. 30, 2024</t>
        </is>
      </c>
    </row>
    <row r="3">
      <c r="A3" s="3" t="inlineStr">
        <is>
          <t>Restructuring Cost and Reserve [Line Items]</t>
        </is>
      </c>
      <c r="B3" s="4" t="inlineStr">
        <is>
          <t xml:space="preserve"> </t>
        </is>
      </c>
      <c r="C3" s="4" t="inlineStr">
        <is>
          <t xml:space="preserve"> </t>
        </is>
      </c>
    </row>
    <row r="4">
      <c r="A4" s="4" t="inlineStr">
        <is>
          <t>Severance and Transition Costs</t>
        </is>
      </c>
      <c r="B4" s="6" t="n">
        <v>8414</v>
      </c>
      <c r="C4" s="6" t="n">
        <v>9037</v>
      </c>
    </row>
    <row r="5">
      <c r="A5" s="4" t="inlineStr">
        <is>
          <t>Asset Impairments and Other Costs</t>
        </is>
      </c>
      <c r="B5" s="5" t="n">
        <v>15431</v>
      </c>
      <c r="C5" s="5" t="n">
        <v>7962</v>
      </c>
    </row>
    <row r="6">
      <c r="A6" s="4" t="inlineStr">
        <is>
          <t>Total</t>
        </is>
      </c>
      <c r="B6" s="5" t="n">
        <v>23845</v>
      </c>
      <c r="C6" s="5" t="n">
        <v>16999</v>
      </c>
    </row>
    <row r="7">
      <c r="A7" s="4" t="inlineStr">
        <is>
          <t>Cost of services provided (excluding amortization of intangible asset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Severance and Transition Costs</t>
        </is>
      </c>
      <c r="B9" s="5" t="n">
        <v>7698</v>
      </c>
      <c r="C9" s="5" t="n">
        <v>4810</v>
      </c>
    </row>
    <row r="10">
      <c r="A10" s="4" t="inlineStr">
        <is>
          <t>Asset Impairments and Other Costs</t>
        </is>
      </c>
      <c r="B10" s="5" t="n">
        <v>13173</v>
      </c>
      <c r="C10" s="5" t="n">
        <v>1108</v>
      </c>
    </row>
    <row r="11">
      <c r="A11" s="4" t="inlineStr">
        <is>
          <t>Total</t>
        </is>
      </c>
      <c r="B11" s="5" t="n">
        <v>20871</v>
      </c>
      <c r="C11" s="5" t="n">
        <v>5918</v>
      </c>
    </row>
    <row r="12">
      <c r="A12" s="4" t="inlineStr">
        <is>
          <t>Cost of products sold (excluding amortization of intangible asse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Severance and Transition Costs</t>
        </is>
      </c>
      <c r="B14" s="5" t="n">
        <v>263</v>
      </c>
      <c r="C14" s="5" t="n">
        <v>678</v>
      </c>
    </row>
    <row r="15">
      <c r="A15" s="4" t="inlineStr">
        <is>
          <t>Asset Impairments and Other Costs</t>
        </is>
      </c>
      <c r="B15" s="5" t="n">
        <v>1233</v>
      </c>
      <c r="C15" s="5" t="n">
        <v>1330</v>
      </c>
    </row>
    <row r="16">
      <c r="A16" s="4" t="inlineStr">
        <is>
          <t>Total</t>
        </is>
      </c>
      <c r="B16" s="5" t="n">
        <v>1496</v>
      </c>
      <c r="C16" s="5" t="n">
        <v>2008</v>
      </c>
    </row>
    <row r="17">
      <c r="A17" s="4" t="inlineStr">
        <is>
          <t>Selling, general and administrativ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Severance and Transition Costs</t>
        </is>
      </c>
      <c r="B19" s="5" t="n">
        <v>453</v>
      </c>
      <c r="C19" s="5" t="n">
        <v>3549</v>
      </c>
    </row>
    <row r="20">
      <c r="A20" s="4" t="inlineStr">
        <is>
          <t>Asset Impairments and Other Costs</t>
        </is>
      </c>
      <c r="B20" s="5" t="n">
        <v>1025</v>
      </c>
      <c r="C20" s="5" t="n">
        <v>5524</v>
      </c>
    </row>
    <row r="21">
      <c r="A21" s="4" t="inlineStr">
        <is>
          <t>Total</t>
        </is>
      </c>
      <c r="B21" s="6" t="n">
        <v>1478</v>
      </c>
      <c r="C21" s="6" t="n">
        <v>907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IMPAIRMENTS - Schedule of Rollforward of Severance and Transition and Lease Obligation Liabilities (Details) - USD ($) $ in Thousands</t>
        </is>
      </c>
      <c r="B1" s="2" t="inlineStr">
        <is>
          <t>3 Months Ended</t>
        </is>
      </c>
    </row>
    <row r="2">
      <c r="B2" s="2" t="inlineStr">
        <is>
          <t>Mar. 29, 2025</t>
        </is>
      </c>
      <c r="C2" s="2" t="inlineStr">
        <is>
          <t>Mar. 30, 2024</t>
        </is>
      </c>
    </row>
    <row r="3">
      <c r="A3" s="3" t="inlineStr">
        <is>
          <t>Restructuring Reserve [Roll Forward]</t>
        </is>
      </c>
      <c r="B3" s="4" t="inlineStr">
        <is>
          <t xml:space="preserve"> </t>
        </is>
      </c>
      <c r="C3" s="4" t="inlineStr">
        <is>
          <t xml:space="preserve"> </t>
        </is>
      </c>
    </row>
    <row r="4">
      <c r="A4" s="4" t="inlineStr">
        <is>
          <t>Beginning balance</t>
        </is>
      </c>
      <c r="B4" s="6" t="n">
        <v>25344</v>
      </c>
      <c r="C4" s="6" t="n">
        <v>5050</v>
      </c>
    </row>
    <row r="5">
      <c r="A5" s="4" t="inlineStr">
        <is>
          <t>Expense</t>
        </is>
      </c>
      <c r="B5" s="5" t="n">
        <v>23845</v>
      </c>
      <c r="C5" s="5" t="n">
        <v>16999</v>
      </c>
    </row>
    <row r="6">
      <c r="A6" s="4" t="inlineStr">
        <is>
          <t>Payments / utilization</t>
        </is>
      </c>
      <c r="B6" s="5" t="n">
        <v>-14320</v>
      </c>
      <c r="C6" s="5" t="n">
        <v>-5734</v>
      </c>
    </row>
    <row r="7">
      <c r="A7" s="4" t="inlineStr">
        <is>
          <t>Other non-cash adjustments</t>
        </is>
      </c>
      <c r="B7" s="5" t="n">
        <v>-10163</v>
      </c>
      <c r="C7" s="5" t="n">
        <v>-5463</v>
      </c>
    </row>
    <row r="8">
      <c r="A8" s="4" t="inlineStr">
        <is>
          <t>Foreign currency adjustments</t>
        </is>
      </c>
      <c r="B8" s="5" t="n">
        <v>93</v>
      </c>
      <c r="C8" s="5" t="n">
        <v>-40</v>
      </c>
    </row>
    <row r="9">
      <c r="A9" s="4" t="inlineStr">
        <is>
          <t>Ending Balance</t>
        </is>
      </c>
      <c r="B9" s="5" t="n">
        <v>24799</v>
      </c>
      <c r="C9" s="5" t="n">
        <v>10812</v>
      </c>
    </row>
    <row r="10">
      <c r="A10" s="4" t="inlineStr">
        <is>
          <t>Severance and Transition Costs</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Beginning balance</t>
        </is>
      </c>
      <c r="B12" s="5" t="n">
        <v>24469</v>
      </c>
      <c r="C12" s="5" t="n">
        <v>4175</v>
      </c>
    </row>
    <row r="13">
      <c r="A13" s="4" t="inlineStr">
        <is>
          <t>Expense</t>
        </is>
      </c>
      <c r="B13" s="5" t="n">
        <v>8414</v>
      </c>
      <c r="C13" s="5" t="n">
        <v>9037</v>
      </c>
    </row>
    <row r="14">
      <c r="A14" s="4" t="inlineStr">
        <is>
          <t>Payments / utilization</t>
        </is>
      </c>
      <c r="B14" s="5" t="n">
        <v>-9052</v>
      </c>
      <c r="C14" s="5" t="n">
        <v>-3235</v>
      </c>
    </row>
    <row r="15">
      <c r="A15" s="4" t="inlineStr">
        <is>
          <t>Other non-cash adjustments</t>
        </is>
      </c>
      <c r="B15" s="5" t="n">
        <v>0</v>
      </c>
      <c r="C15" s="5" t="n">
        <v>0</v>
      </c>
    </row>
    <row r="16">
      <c r="A16" s="4" t="inlineStr">
        <is>
          <t>Foreign currency adjustments</t>
        </is>
      </c>
      <c r="B16" s="5" t="n">
        <v>93</v>
      </c>
      <c r="C16" s="5" t="n">
        <v>-40</v>
      </c>
    </row>
    <row r="17">
      <c r="A17" s="4" t="inlineStr">
        <is>
          <t>Ending Balance</t>
        </is>
      </c>
      <c r="B17" s="5" t="n">
        <v>23924</v>
      </c>
      <c r="C17" s="5" t="n">
        <v>9937</v>
      </c>
    </row>
    <row r="18">
      <c r="A18" s="4" t="inlineStr">
        <is>
          <t>Asset Impairments</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Beginning balance</t>
        </is>
      </c>
      <c r="B20" s="5" t="n">
        <v>0</v>
      </c>
      <c r="C20" s="5" t="n">
        <v>0</v>
      </c>
    </row>
    <row r="21">
      <c r="A21" s="4" t="inlineStr">
        <is>
          <t>Expense</t>
        </is>
      </c>
      <c r="B21" s="5" t="n">
        <v>10306</v>
      </c>
      <c r="C21" s="5" t="n">
        <v>5251</v>
      </c>
    </row>
    <row r="22">
      <c r="A22" s="4" t="inlineStr">
        <is>
          <t>Payments / utilization</t>
        </is>
      </c>
      <c r="B22" s="5" t="n">
        <v>0</v>
      </c>
      <c r="C22" s="5" t="n">
        <v>0</v>
      </c>
    </row>
    <row r="23">
      <c r="A23" s="4" t="inlineStr">
        <is>
          <t>Other non-cash adjustments</t>
        </is>
      </c>
      <c r="B23" s="5" t="n">
        <v>-10306</v>
      </c>
      <c r="C23" s="5" t="n">
        <v>-5251</v>
      </c>
    </row>
    <row r="24">
      <c r="A24" s="4" t="inlineStr">
        <is>
          <t>Foreign currency adjustments</t>
        </is>
      </c>
      <c r="B24" s="5" t="n">
        <v>0</v>
      </c>
      <c r="C24" s="5" t="n">
        <v>0</v>
      </c>
    </row>
    <row r="25">
      <c r="A25" s="4" t="inlineStr">
        <is>
          <t>Ending Balance</t>
        </is>
      </c>
      <c r="B25" s="5" t="n">
        <v>0</v>
      </c>
      <c r="C25" s="5" t="n">
        <v>0</v>
      </c>
    </row>
    <row r="26">
      <c r="A26" s="4" t="inlineStr">
        <is>
          <t>Other Cost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eginning balance</t>
        </is>
      </c>
      <c r="B28" s="5" t="n">
        <v>875</v>
      </c>
      <c r="C28" s="5" t="n">
        <v>875</v>
      </c>
    </row>
    <row r="29">
      <c r="A29" s="4" t="inlineStr">
        <is>
          <t>Expense</t>
        </is>
      </c>
      <c r="B29" s="5" t="n">
        <v>5125</v>
      </c>
      <c r="C29" s="5" t="n">
        <v>2711</v>
      </c>
    </row>
    <row r="30">
      <c r="A30" s="4" t="inlineStr">
        <is>
          <t>Payments / utilization</t>
        </is>
      </c>
      <c r="B30" s="5" t="n">
        <v>-5268</v>
      </c>
      <c r="C30" s="5" t="n">
        <v>-2499</v>
      </c>
    </row>
    <row r="31">
      <c r="A31" s="4" t="inlineStr">
        <is>
          <t>Other non-cash adjustments</t>
        </is>
      </c>
      <c r="B31" s="5" t="n">
        <v>143</v>
      </c>
      <c r="C31" s="5" t="n">
        <v>-212</v>
      </c>
    </row>
    <row r="32">
      <c r="A32" s="4" t="inlineStr">
        <is>
          <t>Foreign currency adjustments</t>
        </is>
      </c>
      <c r="B32" s="5" t="n">
        <v>0</v>
      </c>
      <c r="C32" s="5" t="n">
        <v>0</v>
      </c>
    </row>
    <row r="33">
      <c r="A33" s="4" t="inlineStr">
        <is>
          <t>Ending Balance</t>
        </is>
      </c>
      <c r="B33" s="6" t="n">
        <v>875</v>
      </c>
      <c r="C33" s="6" t="n">
        <v>87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27" customWidth="1" min="5" max="5"/>
    <col width="18" customWidth="1" min="6" max="6"/>
    <col width="46" customWidth="1" min="7" max="7"/>
    <col width="15" customWidth="1" min="8" max="8"/>
    <col width="24" customWidth="1" min="9" max="9"/>
  </cols>
  <sheetData>
    <row r="1">
      <c r="A1" s="1" t="inlineStr">
        <is>
          <t>CONDENSED CONSOLIDATED STATEMENTS OF CHANGES IN EQUITY AND REDEEMABLE NONCONTROLLING INTERESTS (UNAUDITED) - USD ($) $ in Thousands</t>
        </is>
      </c>
      <c r="B1" s="2" t="inlineStr">
        <is>
          <t>Total</t>
        </is>
      </c>
      <c r="C1" s="2" t="inlineStr">
        <is>
          <t>Total Charles River Laboratories, Inc. Equity</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t>
        </is>
      </c>
    </row>
    <row r="2">
      <c r="A2" s="4" t="inlineStr">
        <is>
          <t>Beginning balance at Dec. 30, 2023</t>
        </is>
      </c>
      <c r="B2" s="6" t="n">
        <v>5672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2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comprehensive income (loss), net of tax</t>
        </is>
      </c>
      <c r="B5" s="5" t="n">
        <v>-276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justment of redeemable noncontrolling interests to redemption value</t>
        </is>
      </c>
      <c r="B6" s="5" t="n">
        <v>480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declared to noncontrolling interests</t>
        </is>
      </c>
      <c r="B7" s="5" t="n">
        <v>-21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at Mar. 30, 2024</t>
        </is>
      </c>
      <c r="B8" s="5" t="n">
        <v>577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in shares) at Dec. 30, 2023</t>
        </is>
      </c>
      <c r="B9" s="4" t="inlineStr">
        <is>
          <t xml:space="preserve"> </t>
        </is>
      </c>
      <c r="C9" s="4" t="inlineStr">
        <is>
          <t xml:space="preserve"> </t>
        </is>
      </c>
      <c r="D9" s="5" t="n">
        <v>51338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at Dec. 30, 2023</t>
        </is>
      </c>
      <c r="B10" s="5" t="n">
        <v>3602276</v>
      </c>
      <c r="C10" s="6" t="n">
        <v>3596882</v>
      </c>
      <c r="D10" s="6" t="n">
        <v>513</v>
      </c>
      <c r="E10" s="6" t="n">
        <v>1905578</v>
      </c>
      <c r="F10" s="6" t="n">
        <v>1887218</v>
      </c>
      <c r="G10" s="6" t="n">
        <v>-196427</v>
      </c>
      <c r="H10" s="6" t="n">
        <v>0</v>
      </c>
      <c r="I10" s="6" t="n">
        <v>5394</v>
      </c>
    </row>
    <row r="11">
      <c r="A11" s="4" t="inlineStr">
        <is>
          <t>Beginning balance (in shares) at Dec. 30,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5" t="n">
        <v>73281</v>
      </c>
      <c r="C13" s="5" t="n">
        <v>72960</v>
      </c>
      <c r="D13" s="4" t="inlineStr">
        <is>
          <t xml:space="preserve"> </t>
        </is>
      </c>
      <c r="E13" s="4" t="inlineStr">
        <is>
          <t xml:space="preserve"> </t>
        </is>
      </c>
      <c r="F13" s="5" t="n">
        <v>72960</v>
      </c>
      <c r="G13" s="4" t="inlineStr">
        <is>
          <t xml:space="preserve"> </t>
        </is>
      </c>
      <c r="H13" s="4" t="inlineStr">
        <is>
          <t xml:space="preserve"> </t>
        </is>
      </c>
      <c r="I13" s="5" t="n">
        <v>321</v>
      </c>
    </row>
    <row r="14">
      <c r="A14" s="4" t="inlineStr">
        <is>
          <t>Other comprehensive income (loss), net of tax</t>
        </is>
      </c>
      <c r="B14" s="5" t="n">
        <v>-53492</v>
      </c>
      <c r="C14" s="5" t="n">
        <v>-53492</v>
      </c>
      <c r="D14" s="4" t="inlineStr">
        <is>
          <t xml:space="preserve"> </t>
        </is>
      </c>
      <c r="E14" s="4" t="inlineStr">
        <is>
          <t xml:space="preserve"> </t>
        </is>
      </c>
      <c r="F14" s="4" t="inlineStr">
        <is>
          <t xml:space="preserve"> </t>
        </is>
      </c>
      <c r="G14" s="5" t="n">
        <v>-53492</v>
      </c>
      <c r="H14" s="4" t="inlineStr">
        <is>
          <t xml:space="preserve"> </t>
        </is>
      </c>
      <c r="I14" s="4" t="inlineStr">
        <is>
          <t xml:space="preserve"> </t>
        </is>
      </c>
    </row>
    <row r="15">
      <c r="A15" s="4" t="inlineStr">
        <is>
          <t>Dividends declared to noncontrolling interest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justment of redeemable noncontrolling interests to redemption value</t>
        </is>
      </c>
      <c r="B16" s="5" t="n">
        <v>-4807</v>
      </c>
      <c r="C16" s="5" t="n">
        <v>-4807</v>
      </c>
      <c r="D16" s="4" t="inlineStr">
        <is>
          <t xml:space="preserve"> </t>
        </is>
      </c>
      <c r="E16" s="5" t="n">
        <v>-4406</v>
      </c>
      <c r="F16" s="5" t="n">
        <v>-401</v>
      </c>
      <c r="G16" s="4" t="inlineStr">
        <is>
          <t xml:space="preserve"> </t>
        </is>
      </c>
      <c r="H16" s="4" t="inlineStr">
        <is>
          <t xml:space="preserve"> </t>
        </is>
      </c>
      <c r="I16" s="4" t="inlineStr">
        <is>
          <t xml:space="preserve"> </t>
        </is>
      </c>
    </row>
    <row r="17">
      <c r="A17" s="4" t="inlineStr">
        <is>
          <t>Issuance of stock under employee compensation plans (in shares)</t>
        </is>
      </c>
      <c r="B17" s="4" t="inlineStr">
        <is>
          <t xml:space="preserve"> </t>
        </is>
      </c>
      <c r="C17" s="4" t="inlineStr">
        <is>
          <t xml:space="preserve"> </t>
        </is>
      </c>
      <c r="D17" s="5" t="n">
        <v>214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stock under employee compensation plans</t>
        </is>
      </c>
      <c r="B18" s="5" t="n">
        <v>21505</v>
      </c>
      <c r="C18" s="5" t="n">
        <v>21505</v>
      </c>
      <c r="D18" s="6" t="n">
        <v>2</v>
      </c>
      <c r="E18" s="5" t="n">
        <v>21503</v>
      </c>
      <c r="F18" s="4" t="inlineStr">
        <is>
          <t xml:space="preserve"> </t>
        </is>
      </c>
      <c r="G18" s="4" t="inlineStr">
        <is>
          <t xml:space="preserve"> </t>
        </is>
      </c>
      <c r="H18" s="4" t="inlineStr">
        <is>
          <t xml:space="preserve"> </t>
        </is>
      </c>
      <c r="I18" s="4" t="inlineStr">
        <is>
          <t xml:space="preserve"> </t>
        </is>
      </c>
    </row>
    <row r="19">
      <c r="A19" s="4" t="inlineStr">
        <is>
          <t>Purchase of treasury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2000</v>
      </c>
      <c r="I19" s="4" t="inlineStr">
        <is>
          <t xml:space="preserve"> </t>
        </is>
      </c>
    </row>
    <row r="20">
      <c r="A20" s="4" t="inlineStr">
        <is>
          <t>Purchase of treasury shares</t>
        </is>
      </c>
      <c r="B20" s="5" t="n">
        <v>-9351</v>
      </c>
      <c r="C20" s="5" t="n">
        <v>-9351</v>
      </c>
      <c r="D20" s="4" t="inlineStr">
        <is>
          <t xml:space="preserve"> </t>
        </is>
      </c>
      <c r="E20" s="4" t="inlineStr">
        <is>
          <t xml:space="preserve"> </t>
        </is>
      </c>
      <c r="F20" s="4" t="inlineStr">
        <is>
          <t xml:space="preserve"> </t>
        </is>
      </c>
      <c r="G20" s="4" t="inlineStr">
        <is>
          <t xml:space="preserve"> </t>
        </is>
      </c>
      <c r="H20" s="6" t="n">
        <v>-9351</v>
      </c>
      <c r="I20" s="4" t="inlineStr">
        <is>
          <t xml:space="preserve"> </t>
        </is>
      </c>
    </row>
    <row r="21">
      <c r="A21" s="4" t="inlineStr">
        <is>
          <t>Stock-based compensation</t>
        </is>
      </c>
      <c r="B21" s="5" t="n">
        <v>16738</v>
      </c>
      <c r="C21" s="5" t="n">
        <v>16738</v>
      </c>
      <c r="D21" s="4" t="inlineStr">
        <is>
          <t xml:space="preserve"> </t>
        </is>
      </c>
      <c r="E21" s="5" t="n">
        <v>16738</v>
      </c>
      <c r="F21" s="4" t="inlineStr">
        <is>
          <t xml:space="preserve"> </t>
        </is>
      </c>
      <c r="G21" s="4" t="inlineStr">
        <is>
          <t xml:space="preserve"> </t>
        </is>
      </c>
      <c r="H21" s="4" t="inlineStr">
        <is>
          <t xml:space="preserve"> </t>
        </is>
      </c>
      <c r="I21" s="4" t="inlineStr">
        <is>
          <t xml:space="preserve"> </t>
        </is>
      </c>
    </row>
    <row r="22">
      <c r="A22" s="4" t="inlineStr">
        <is>
          <t>Ending balance (in shares) at Mar. 30, 2024</t>
        </is>
      </c>
      <c r="B22" s="4" t="inlineStr">
        <is>
          <t xml:space="preserve"> </t>
        </is>
      </c>
      <c r="C22" s="4" t="inlineStr">
        <is>
          <t xml:space="preserve"> </t>
        </is>
      </c>
      <c r="D22" s="5" t="n">
        <v>51552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Mar. 30, 2024</t>
        </is>
      </c>
      <c r="B23" s="5" t="n">
        <v>3646150</v>
      </c>
      <c r="C23" s="5" t="n">
        <v>3640435</v>
      </c>
      <c r="D23" s="6" t="n">
        <v>515</v>
      </c>
      <c r="E23" s="5" t="n">
        <v>1939413</v>
      </c>
      <c r="F23" s="5" t="n">
        <v>1959777</v>
      </c>
      <c r="G23" s="5" t="n">
        <v>-249919</v>
      </c>
      <c r="H23" s="6" t="n">
        <v>-9351</v>
      </c>
      <c r="I23" s="5" t="n">
        <v>5715</v>
      </c>
    </row>
    <row r="24">
      <c r="A24" s="4" t="inlineStr">
        <is>
          <t>Ending balance (in shares) at Mar. 30,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2000</v>
      </c>
      <c r="I24" s="4" t="inlineStr">
        <is>
          <t xml:space="preserve"> </t>
        </is>
      </c>
    </row>
    <row r="25">
      <c r="A25" s="4" t="inlineStr">
        <is>
          <t>Beginning balance at Dec. 28, 2024</t>
        </is>
      </c>
      <c r="B25" s="5" t="n">
        <v>4112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rease (Decrease) in Temporary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5" t="n">
        <v>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comprehensive income (loss), net of tax</t>
        </is>
      </c>
      <c r="B28" s="5" t="n">
        <v>-85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justment of redeemable noncontrolling interests to redemption value</t>
        </is>
      </c>
      <c r="B29" s="5" t="n">
        <v>132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Mar. 29, 2025</t>
        </is>
      </c>
      <c r="B30" s="6" t="n">
        <v>4166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in shares) at Dec. 28, 2024</t>
        </is>
      </c>
      <c r="B31" s="5" t="n">
        <v>51141000</v>
      </c>
      <c r="C31" s="4" t="inlineStr">
        <is>
          <t xml:space="preserve"> </t>
        </is>
      </c>
      <c r="D31" s="5" t="n">
        <v>51141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at Dec. 28, 2024</t>
        </is>
      </c>
      <c r="B32" s="6" t="n">
        <v>3466952</v>
      </c>
      <c r="C32" s="5" t="n">
        <v>3461503</v>
      </c>
      <c r="D32" s="6" t="n">
        <v>511</v>
      </c>
      <c r="E32" s="5" t="n">
        <v>1966237</v>
      </c>
      <c r="F32" s="5" t="n">
        <v>1812100</v>
      </c>
      <c r="G32" s="5" t="n">
        <v>-317345</v>
      </c>
      <c r="H32" s="6" t="n">
        <v>0</v>
      </c>
      <c r="I32" s="5" t="n">
        <v>5449</v>
      </c>
    </row>
    <row r="33">
      <c r="A33" s="4" t="inlineStr">
        <is>
          <t>Beginning balance (in shares) at Dec. 28, 2024</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t>
        </is>
      </c>
      <c r="B35" s="6" t="n">
        <v>25803</v>
      </c>
      <c r="C35" s="5" t="n">
        <v>25469</v>
      </c>
      <c r="D35" s="4" t="inlineStr">
        <is>
          <t xml:space="preserve"> </t>
        </is>
      </c>
      <c r="E35" s="4" t="inlineStr">
        <is>
          <t xml:space="preserve"> </t>
        </is>
      </c>
      <c r="F35" s="5" t="n">
        <v>25469</v>
      </c>
      <c r="G35" s="4" t="inlineStr">
        <is>
          <t xml:space="preserve"> </t>
        </is>
      </c>
      <c r="H35" s="4" t="inlineStr">
        <is>
          <t xml:space="preserve"> </t>
        </is>
      </c>
      <c r="I35" s="5" t="n">
        <v>334</v>
      </c>
    </row>
    <row r="36">
      <c r="A36" s="4" t="inlineStr">
        <is>
          <t>Other comprehensive income (loss), net of tax</t>
        </is>
      </c>
      <c r="B36" s="5" t="n">
        <v>52099</v>
      </c>
      <c r="C36" s="5" t="n">
        <v>52099</v>
      </c>
      <c r="D36" s="4" t="inlineStr">
        <is>
          <t xml:space="preserve"> </t>
        </is>
      </c>
      <c r="E36" s="4" t="inlineStr">
        <is>
          <t xml:space="preserve"> </t>
        </is>
      </c>
      <c r="F36" s="4" t="inlineStr">
        <is>
          <t xml:space="preserve"> </t>
        </is>
      </c>
      <c r="G36" s="5" t="n">
        <v>52099</v>
      </c>
      <c r="H36" s="4" t="inlineStr">
        <is>
          <t xml:space="preserve"> </t>
        </is>
      </c>
      <c r="I36" s="4" t="inlineStr">
        <is>
          <t xml:space="preserve"> </t>
        </is>
      </c>
    </row>
    <row r="37">
      <c r="A37" s="4" t="inlineStr">
        <is>
          <t>Adjustment of redeemable noncontrolling interests to redemption value</t>
        </is>
      </c>
      <c r="B37" s="5" t="n">
        <v>-1320</v>
      </c>
      <c r="C37" s="5" t="n">
        <v>-1320</v>
      </c>
      <c r="D37" s="4" t="inlineStr">
        <is>
          <t xml:space="preserve"> </t>
        </is>
      </c>
      <c r="E37" s="5" t="n">
        <v>-1320</v>
      </c>
      <c r="F37" s="4" t="inlineStr">
        <is>
          <t xml:space="preserve"> </t>
        </is>
      </c>
      <c r="G37" s="4" t="inlineStr">
        <is>
          <t xml:space="preserve"> </t>
        </is>
      </c>
      <c r="H37" s="4" t="inlineStr">
        <is>
          <t xml:space="preserve"> </t>
        </is>
      </c>
      <c r="I37" s="4" t="inlineStr">
        <is>
          <t xml:space="preserve"> </t>
        </is>
      </c>
    </row>
    <row r="38">
      <c r="A38" s="4" t="inlineStr">
        <is>
          <t>Issuance of stock under employee compensation plans (in shares)</t>
        </is>
      </c>
      <c r="B38" s="4" t="inlineStr">
        <is>
          <t xml:space="preserve"> </t>
        </is>
      </c>
      <c r="C38" s="4" t="inlineStr">
        <is>
          <t xml:space="preserve"> </t>
        </is>
      </c>
      <c r="D38" s="5" t="n">
        <v>6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stock under employee compensation plans</t>
        </is>
      </c>
      <c r="B39" s="5" t="n">
        <v>1</v>
      </c>
      <c r="C39" s="5" t="n">
        <v>1</v>
      </c>
      <c r="D39" s="6" t="n">
        <v>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rchase of treasury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086000</v>
      </c>
      <c r="I40" s="4" t="inlineStr">
        <is>
          <t xml:space="preserve"> </t>
        </is>
      </c>
    </row>
    <row r="41">
      <c r="A41" s="4" t="inlineStr">
        <is>
          <t>Purchase of treasury shares</t>
        </is>
      </c>
      <c r="B41" s="5" t="n">
        <v>-353132</v>
      </c>
      <c r="C41" s="5" t="n">
        <v>-353132</v>
      </c>
      <c r="D41" s="4" t="inlineStr">
        <is>
          <t xml:space="preserve"> </t>
        </is>
      </c>
      <c r="E41" s="4" t="inlineStr">
        <is>
          <t xml:space="preserve"> </t>
        </is>
      </c>
      <c r="F41" s="4" t="inlineStr">
        <is>
          <t xml:space="preserve"> </t>
        </is>
      </c>
      <c r="G41" s="4" t="inlineStr">
        <is>
          <t xml:space="preserve"> </t>
        </is>
      </c>
      <c r="H41" s="6" t="n">
        <v>-353132</v>
      </c>
      <c r="I41" s="4" t="inlineStr">
        <is>
          <t xml:space="preserve"> </t>
        </is>
      </c>
    </row>
    <row r="42">
      <c r="A42" s="4" t="inlineStr">
        <is>
          <t>Share repurchase excise tax</t>
        </is>
      </c>
      <c r="B42" s="5" t="n">
        <v>-341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based compensation</t>
        </is>
      </c>
      <c r="B43" s="6" t="n">
        <v>13135</v>
      </c>
      <c r="C43" s="5" t="n">
        <v>13135</v>
      </c>
      <c r="D43" s="4" t="inlineStr">
        <is>
          <t xml:space="preserve"> </t>
        </is>
      </c>
      <c r="E43" s="5" t="n">
        <v>13135</v>
      </c>
      <c r="F43" s="4" t="inlineStr">
        <is>
          <t xml:space="preserve"> </t>
        </is>
      </c>
      <c r="G43" s="4" t="inlineStr">
        <is>
          <t xml:space="preserve"> </t>
        </is>
      </c>
      <c r="H43" s="4" t="inlineStr">
        <is>
          <t xml:space="preserve"> </t>
        </is>
      </c>
      <c r="I43" s="4" t="inlineStr">
        <is>
          <t xml:space="preserve"> </t>
        </is>
      </c>
    </row>
    <row r="44">
      <c r="A44" s="4" t="inlineStr">
        <is>
          <t>Ending balance (in shares) at Mar. 29, 2025</t>
        </is>
      </c>
      <c r="B44" s="5" t="n">
        <v>49115000</v>
      </c>
      <c r="C44" s="4" t="inlineStr">
        <is>
          <t xml:space="preserve"> </t>
        </is>
      </c>
      <c r="D44" s="5" t="n">
        <v>51201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Mar. 29, 2025</t>
        </is>
      </c>
      <c r="B45" s="6" t="n">
        <v>3200119</v>
      </c>
      <c r="C45" s="6" t="n">
        <v>3194336</v>
      </c>
      <c r="D45" s="6" t="n">
        <v>512</v>
      </c>
      <c r="E45" s="6" t="n">
        <v>1978052</v>
      </c>
      <c r="F45" s="6" t="n">
        <v>1837569</v>
      </c>
      <c r="G45" s="6" t="n">
        <v>-265246</v>
      </c>
      <c r="H45" s="6" t="n">
        <v>-356551</v>
      </c>
      <c r="I45" s="6" t="n">
        <v>5783</v>
      </c>
    </row>
    <row r="46">
      <c r="A46" s="4" t="inlineStr">
        <is>
          <t>Ending balance (in shares) at Mar. 29, 2025</t>
        </is>
      </c>
      <c r="B46" s="5" t="n">
        <v>2086000</v>
      </c>
      <c r="C46" s="4" t="inlineStr">
        <is>
          <t xml:space="preserve"> </t>
        </is>
      </c>
      <c r="D46" s="4" t="inlineStr">
        <is>
          <t xml:space="preserve"> </t>
        </is>
      </c>
      <c r="E46" s="4" t="inlineStr">
        <is>
          <t xml:space="preserve"> </t>
        </is>
      </c>
      <c r="F46" s="4" t="inlineStr">
        <is>
          <t xml:space="preserve"> </t>
        </is>
      </c>
      <c r="G46" s="4" t="inlineStr">
        <is>
          <t xml:space="preserve"> </t>
        </is>
      </c>
      <c r="H46" s="5" t="n">
        <v>2086000</v>
      </c>
      <c r="I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Mar. 29, 2025</t>
        </is>
      </c>
      <c r="C2" s="2" t="inlineStr">
        <is>
          <t>Dec. 28, 2024</t>
        </is>
      </c>
      <c r="D2" s="2" t="inlineStr">
        <is>
          <t>Mar. 30,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rite down of inventories</t>
        </is>
      </c>
      <c r="B4" s="6" t="n">
        <v>6762</v>
      </c>
      <c r="C4" s="6" t="n">
        <v>27000</v>
      </c>
      <c r="D4" s="6" t="n">
        <v>179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are unaudited and have been prepared by Charles River Laboratories International, Inc. (the Company) in accordance with accounting principles generally accepted in the United States (U.S. GAAP) and pursuant to the rules and regulations of the Securities and Exchange Commission (SEC). The year-end condensed consolidated balance sheet data was derived from the Company’s audited consolidated financial statements, but does not include all disclosures required by U.S. GAAP. These unaudited condensed consolidated financial statements should be read in conjunction with the Company’s Annual Report on Form 10-K for fiscal year 2024 as filed with the SEC on February 19, 2025. Certain reclassifications of prior year amounts have been made to conform to the current year presentation. The unaudited condensed consolidated financial statements, in the opinion of management, reflect all normal and recurring adjustments necessary for a fair statement of the Company’s financial position and results of operations. Use of Estimates The preparation of unaudited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Newly Issued Accounting Pronouncements In November 2024, the FASB issued ASU 2024-03, “Disaggregation of Income Statement Expenses (Subtopic 220-40)” which requires enhanced disclosure of income statement expense categories to improve transparency and provide financial statement users with more detailed information about the nature, amount and timing of expenses impacting financial performance. This new guidance is effective for the Company for annual periods beginning after December 15, 2026 and interim periods beginning after December 15, 2027, with early adoption permitted. The amendments in this ASU may be adopted using the prospective or retrospective methods. The Company is currently evaluating the impact this new standard will have on the related disclosures in the consolidated financial statements. In December 2023, the FASB issued ASU 2023-09, “Improvements to Income Tax Disclosures (Topic 740)”. ASU 2023-09 requires enhanced disclosures on income taxes paid, adds disaggregation of continuing operations before income taxes between foreign and domestic earnings and defines specific categories for the reconciliation of jurisdictional tax rate to effective tax rate. This ASU is effective for fiscal years beginning after December 15, 2024, and can be applied on a prospective basis. The Company is currently evaluating the impact this new standard will have on the related disclosures on the consolidated financial statements. Summary of Significant Accounting Policies The Company’s significant accounting policies are described in Note 1, “Description of Business and Summary of Significant Accounting Policies” in the Company’s Annual Report on Form 10-K for fiscal year 2024 as filed with the SEC on February 19, 2025. Consolidation The Company’s unaudited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unaudited condensed consolidated statements of income equal to the percentage of the economic or ownership interest retained in such entities by the respective noncontrolling parties. Redeemable noncontrolling interests, where the noncontrolling interest holders have the ability to require the Company to purchase the remaining interests, are classified in the mezzanine section of the unaudited condensed consolidated balance sheets, which is presented above the equity section and below liabilities. Intercompany balances and transactions are eliminated in consolidation. The Company’s fiscal year is typically based on 52-weeks, with each quarter composed of 13 weeks ending on the last Saturday on, or closest to, March 31, June 30, September 30, and December 31. A 53rd week in the fourth quarter of the fiscal year is occasionally necessary to align with a December 31 calendar year-end. Segment Reporting The Company reports its results in three reportable segments: Research Models and Services (RMS), Discovery and Safety Assessment (DSA), and Manufacturing Solutions (Manufacturing). The Company’s RMS reportable segment includes products and services offered within Research Models, Research Model Services, and Cell Solutions. Research Models includes the commercial production and sale of small research models, as well as the supply of large research models. Research Model Services includes: Insourcing Solutions (IS), which provides colony management of clients’ research operations (including recruitment, training, staffing, and management services) within the clients’ facilities and utilizing the Charles River Accelerator and Development Lab (CRADL™) offerings, which provide vivarium space to clients, Genetically Engineered Models and Services (GEMS), which performs contract breeding and other services associated with genetically engineered models; and Research Animal Diagnostic Services (RADS), which provides health monitoring and diagnostics services related to research models, and Cell Solutions which supplies controlled, consistent, customized primary cells and blood components derived from normal and mobilized peripheral blood and bone marrow as well as cells from disease state donors. The Company’s DSA reportable segment includes discovery and safety assessment services. The Company provides regulated and non-regulated DSA services to support the discovery, development, and regulatory-required safety testing of potential new drugs, including in vitro (non-animal) and in vivo (in research models) studies, laboratory support services, including bioanalytical and strategic non-clinical consulting and program management to support product development. The Company’s Manufacturing reportable segment includes Microbial Solutions, which provides in vitro lot-release testing products, microbial detection products, and species identification services and Biologics Solutions (Biologics), which performs specialized testing of biologics (Biologics Testing Solutions) as well as contract development and manufacturing products and services (CDM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disaggregates the Company’s revenue by reportable segment and timing of transfer of products or services: Three Months Ended March 29, 2025 March 30, 2024 (in thousands) Timing of Revenue Recognition: RMS Services and products transferred over time $ 97,004 $ 97,049 Services and products transferred at a point in time 116,069 123,858 Total RMS revenue 213,073 220,907 DSA Services and products transferred over time 591,520 604,125 Services and products transferred at a point in time 1,089 1,327 Total DSA revenue 592,609 605,452 Manufacturing Services and products transferred over time 91,467 100,058 Services and products transferred at a point in time 87,019 85,143 Total Manufacturing revenue 178,486 185,201 Total revenue $ 984,168 $ 1,011,560 Contract Balances from Contracts with Customers The following table provides information about client receivables, contract assets, and contract liabilities from contracts with customers: March 29, 2025 December 28, 2024 (in thousands) Assets from contracts with customers Client receivables $ 556,937 $ 527,705 Unbilled revenue 215,950 211,511 Total 772,887 739,216 Less: Allowance for credit losses (16,258) (18,301) Trade receivables and contract assets, net $ 756,629 $ 720,915 Liabilities from contracts with customers Current deferred revenue $ 250,462 $ 248,322 Long-term deferred revenue (included in Other long-term liabilities) 33,945 34,291 Customer contract deposits (included in Other current liabilities) 99,654 89,446 Approximately 70% of unbilled revenue as of December 28, 2024, which was $212 million, was billed during the three months ended March 29, 2025. Approximately 70% of unbilled revenue as of December 30, 2023, which was $228 million, was billed during the three months ended March 30, 2024. Approximately 60% of contract liabilities as of December 28, 2024, which was $283 million, were recognized as revenue during the three months ended March 29, 2025. Approximately 60% of contract liabilities as of December 30, 2023, which was $273 million, were recognized as revenue during the three months ended March 30, 2024. When the Company does not have the unconditional right to advanced billings, both advanced client payments and unpaid advanced client billings are excluded from deferred revenue, with the advanced billings also being excluded from client receivables. The Company excluded approximately $39 million and $38 million of unpaid advanced client billings from both client receivables and deferred revenue in the accompanying unaudited condensed consolidated balance sheets as of March 29, 2025 and December 28, 2024, respectively. Allowance for Credit Losses The following is a summary of the activity of the Company’s allowance for credit losses: Three Months Ended March 29, 2025 March 30, 2024 (in thousands) Beginning balance $ 18,301 $ 25,722 Provisions 2,007 934 Reductions (4,050) (1,249) Ending balance $ 16,258 $ 25,407 Net provision expenses were $1.5 million and $0.8 million during the three months ended March 29, 2025 and March 30, 2024, respectively and include recoveries of balances previously written off, which are excluded from the table above. Transaction Price Allocated to Future Performance Obligations The Company discloses the aggregate amount of transaction price that is allocated to performance obligations that have not yet been satisfied as of March 29, 2025. Excluded from the disclosure is the value of unsatisfied performance obligations for contracts with an original expected length of one year or less, contracts for which revenue is recognized at the amount to which the Company has the right to invoice for services performed, and service revenue recognized in accordance with ASC 842, “Leases”. The aggregate amount of transaction price allocated to the remaining performance obligations for all open customer contracts as of March 29, 2025 was $781.9 million. The Company will recognize revenues for these performance obligations as they are satisfied, approximately 50% of which is expected to occur within the next twelve months and the remainder recognized thereafter during the remaining contract term. Other Performance Obligation s As part of the Company’s service offerings, the Company has identified performance obligations related to leasing Company owned assets. In certain arrangements, customers obtain substantially all of the economic benefits of the identified assets, which may include manufacturing suites and related equipment, and have the right to direct the assets’ use over the term of the contract. The associated revenue is recognized on a straight-line basis over the term of the lease, which is generally less than one year, and recorded within service revenue. The Company recognized $11.6 million and $21.0 million in lease revenue during the three months ended March 29, 2025 and March 30, 2024. Due to the nature of these arrangements and timing of the contractual lease term, the remaining revenue to be recognized related to these lease performance obligations is not material to the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3:09:34Z</dcterms:created>
  <dcterms:modified xmlns:dcterms="http://purl.org/dc/terms/" xmlns:xsi="http://www.w3.org/2001/XMLSchema-instance" xsi:type="dcterms:W3CDTF">2025-05-07T13:09:36Z</dcterms:modified>
</cp:coreProperties>
</file>